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Description of Busines" sheetId="6" r:id="rId6"/>
    <s:sheet name="Note 2 - Basis of Presentation " sheetId="7" r:id="rId7"/>
    <s:sheet name="Note 3 - Acquisitions" sheetId="8" r:id="rId8"/>
    <s:sheet name="Note 4 - Prepaid Expenses, Depo" sheetId="9" r:id="rId9"/>
    <s:sheet name="Note 5 - Property and Equipment" sheetId="10" r:id="rId10"/>
    <s:sheet name="Note 6 - Intangible Assets, Net" sheetId="11" r:id="rId11"/>
    <s:sheet name="Note 7 - Goodwill" sheetId="12" r:id="rId12"/>
    <s:sheet name="Note 8 - Other Accrued Liabilit" sheetId="13" r:id="rId13"/>
    <s:sheet name="Note 9 - Stockholder's Equity" sheetId="14" r:id="rId14"/>
    <s:sheet name="Note 10 - Stock-Based Compensat" sheetId="15" r:id="rId15"/>
    <s:sheet name="Note 11 - Basic and Diluted Net" sheetId="16" r:id="rId16"/>
    <s:sheet name="Note 12 - Commitments and Conti" sheetId="17" r:id="rId17"/>
    <s:sheet name="Note 13 - Investment in Or-Geni" sheetId="18" r:id="rId18"/>
    <s:sheet name="Note 14 - Former Employee Sever" sheetId="19" r:id="rId19"/>
    <s:sheet name="Significant Accounting Policies" sheetId="20" r:id="rId20"/>
    <s:sheet name="Note 3 - Acquisitions (Tables)" sheetId="21" r:id="rId21"/>
    <s:sheet name="Note 5 - Property and Equipme22" sheetId="22" r:id="rId22"/>
    <s:sheet name="Note 6 - Intangible Assets, N23" sheetId="23" r:id="rId23"/>
    <s:sheet name="Note 8 - Other Accrued Liabil24" sheetId="24" r:id="rId24"/>
    <s:sheet name="Note 10 - Stock-Based Compens25" sheetId="25" r:id="rId25"/>
    <s:sheet name="Note 11 - Basic and Diluted N26" sheetId="26" r:id="rId26"/>
    <s:sheet name="Note 12 - Commitments and Con27" sheetId="27" r:id="rId27"/>
    <s:sheet name="Note 1 - Description of Busin28" sheetId="28" r:id="rId28"/>
    <s:sheet name="Note 2 - Basis of Presentatio29" sheetId="29" r:id="rId29"/>
    <s:sheet name="Note 3 - Acquisitions (Details " sheetId="30" r:id="rId30"/>
    <s:sheet name="Note 3 - Acquisitions - Summary" sheetId="31" r:id="rId31"/>
    <s:sheet name="Note 3 - Acquisitions - Pro For" sheetId="32" r:id="rId32"/>
    <s:sheet name="Note 4 - Prepaid Expenses, De33" sheetId="33" r:id="rId33"/>
    <s:sheet name="Note 5 - Property and Equipme34" sheetId="34" r:id="rId34"/>
    <s:sheet name="Note 5 - Property and Equipme35" sheetId="35" r:id="rId35"/>
    <s:sheet name="Note 6 - Intangible Assets, N36" sheetId="36" r:id="rId36"/>
    <s:sheet name="Note 6 - Intangible Assets, N37" sheetId="37" r:id="rId37"/>
    <s:sheet name="Note 7 - Goodwill (Details Text" sheetId="38" r:id="rId38"/>
    <s:sheet name="Note 8 - Other Accrued Liabil39" sheetId="39" r:id="rId39"/>
    <s:sheet name="Note 9 - Stockholder's Equity (" sheetId="40" r:id="rId40"/>
    <s:sheet name="Note 10 - Stock-Based Compens41" sheetId="41" r:id="rId41"/>
    <s:sheet name="Note 10 - Stock-Based Compens42" sheetId="42" r:id="rId42"/>
    <s:sheet name="Note 11 - Basic and Diluted N43" sheetId="43" r:id="rId43"/>
    <s:sheet name="Note 12 - Commitments and Con44" sheetId="44" r:id="rId44"/>
    <s:sheet name="Note 12 - Commitments and Con45" sheetId="45" r:id="rId45"/>
    <s:sheet name="Note 13 - Investment in Or-Ge46" sheetId="46" r:id="rId46"/>
    <s:sheet name="Note 14 - Former Employee Sev47" sheetId="47" r:id="rId47"/>
  </s:sheets>
  <s:definedNames/>
  <s:calcPr calcId="124519" calcMode="auto" fullCalcOnLoad="1"/>
</s:workbook>
</file>

<file path=xl/sharedStrings.xml><?xml version="1.0" encoding="utf-8"?>
<sst xmlns="http://schemas.openxmlformats.org/spreadsheetml/2006/main" uniqueCount="349">
  <si>
    <t>Document And Entity Information - shares</t>
  </si>
  <si>
    <t>9 Months Ended</t>
  </si>
  <si>
    <t>Sep. 30, 2015</t>
  </si>
  <si>
    <t>Nov. 10, 2015</t>
  </si>
  <si>
    <t>Entity Registrant Name</t>
  </si>
  <si>
    <t>RestorGenex Corp</t>
  </si>
  <si>
    <t>Entity Central Index Key</t>
  </si>
  <si>
    <t>Trading Symbol</t>
  </si>
  <si>
    <t>res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Unaudited) - USD ($)</t>
  </si>
  <si>
    <t>Dec. 31, 2014</t>
  </si>
  <si>
    <t>CURRENT ASSETS</t>
  </si>
  <si>
    <t>Cash and cash equivalents</t>
  </si>
  <si>
    <t>Prepaid expenses, deposits and other assets</t>
  </si>
  <si>
    <t>PROPERTY AND EQUIPMENT, NET</t>
  </si>
  <si>
    <t>OTHER ASSETS</t>
  </si>
  <si>
    <t>Intangible assets, net</t>
  </si>
  <si>
    <t>Goodwill</t>
  </si>
  <si>
    <t>Investment in Or-Genix</t>
  </si>
  <si>
    <t xml:space="preserve"> </t>
  </si>
  <si>
    <t>TOTAL ASSETS</t>
  </si>
  <si>
    <t>CURRENT LIABILITIES</t>
  </si>
  <si>
    <t>Accounts payable</t>
  </si>
  <si>
    <t>Other accrued liabilities</t>
  </si>
  <si>
    <t>DEFERRED TAXES</t>
  </si>
  <si>
    <t>TOTAL LIABILITIES</t>
  </si>
  <si>
    <t>COMMITMENTS AND CONTINGENCIES</t>
  </si>
  <si>
    <t>STOCKHOLDERS' EQUITY</t>
  </si>
  <si>
    <t>Issued and outstanding; $0.001 par value; 1,000,000,000 shares authorized; 2015 - 18,614,968; 2014 - 18,614,968</t>
  </si>
  <si>
    <t>Additional paid-in-capital</t>
  </si>
  <si>
    <t>Accumulated deficit</t>
  </si>
  <si>
    <t>Total stockholders' equity</t>
  </si>
  <si>
    <t>TOTAL LIABILITIES AND STOCKHOLDERS' EQUITY</t>
  </si>
  <si>
    <t>Condensed Consolidated Balance Sheets (Unaudited) (Parentheticals) - $ /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4</t>
  </si>
  <si>
    <t>EXPENSES</t>
  </si>
  <si>
    <t>Research and development</t>
  </si>
  <si>
    <t>General and administrative</t>
  </si>
  <si>
    <t>Impairment of goodwill</t>
  </si>
  <si>
    <t>Depreciation and amortization</t>
  </si>
  <si>
    <t>Former employee severance expense</t>
  </si>
  <si>
    <t>TOTAL EXPENSES</t>
  </si>
  <si>
    <t>LOSS FROM OPERATIONS</t>
  </si>
  <si>
    <t>OTHER (INCOME)/EXPENSES</t>
  </si>
  <si>
    <t>Loss on settlement of notes payable - related parties</t>
  </si>
  <si>
    <t>Loss on settlement of notes payable</t>
  </si>
  <si>
    <t>Other (income) expenses</t>
  </si>
  <si>
    <t>Interest expense</t>
  </si>
  <si>
    <t>TOTAL OTHER (INCOME)/EXPENSES</t>
  </si>
  <si>
    <t>LOSS FROM CONTINUING OPERATIONS BEFORE INCOME TAXES</t>
  </si>
  <si>
    <t>Benefit from income taxes</t>
  </si>
  <si>
    <t>NET LOSS</t>
  </si>
  <si>
    <t>TOTAL BASIC AND DILUTED NET LOSS PER SHARE (in dollars per share)</t>
  </si>
  <si>
    <t>BASIC WEIGHTED AVERAGE SHARES OUTSTANDING (in shares)</t>
  </si>
  <si>
    <t>FULLY-DILUTED WEIGHTED AVERAGE SHARES OUTSTANDING (in shares)</t>
  </si>
  <si>
    <t>Condensed Consolidated Statements of Cash Flows (Unaudited) - USD ($)</t>
  </si>
  <si>
    <t>CASH FLOWS (USED IN) OPERATING ACTIVITIES</t>
  </si>
  <si>
    <t>Net loss</t>
  </si>
  <si>
    <t>Adjustments to reconcile net loss to net cash (used in) operating activities</t>
  </si>
  <si>
    <t>Loss on disposal of fixed assets</t>
  </si>
  <si>
    <t>Employee and director stock-based compensation - non-cash</t>
  </si>
  <si>
    <t>Stock warrant expense - non-cash</t>
  </si>
  <si>
    <t>Deferred income taxes</t>
  </si>
  <si>
    <t>Loss on settlement of note payable - related parties</t>
  </si>
  <si>
    <t>Loss on settlement of note payable</t>
  </si>
  <si>
    <t>Changes in other assets and liabilities affecting cash flows used in operating activities</t>
  </si>
  <si>
    <t>Accounts payable and accrued liabilities</t>
  </si>
  <si>
    <t>Net cash (used in) operating activities</t>
  </si>
  <si>
    <t>CASH FLOWS (USED IN) INVESTING ACTIVITIES</t>
  </si>
  <si>
    <t>Purchase of fixed assets</t>
  </si>
  <si>
    <t>Net cash (used in) investing activities</t>
  </si>
  <si>
    <t>CASH FLOWS PROVIDED BY FINANCING ACTIVITIES</t>
  </si>
  <si>
    <t>Proceeds on notes payable</t>
  </si>
  <si>
    <t>Payment of notes payable</t>
  </si>
  <si>
    <t>Proceeds from issuance of common stock</t>
  </si>
  <si>
    <t>Net cash provided by financing activities</t>
  </si>
  <si>
    <t>NET (DECREASE) INCREASE CASH AND CASH EQUIVALENTS</t>
  </si>
  <si>
    <t>CASH AND CASH EQUIVALENTS AT BEGINNING OF PERIOD</t>
  </si>
  <si>
    <t>CASH AND CASH EQUIVALENTS AT END OF PERIOD</t>
  </si>
  <si>
    <t>NON-CASH INVESTING AND FINANCING ACTIVITIES</t>
  </si>
  <si>
    <t>Acquisition of business in exchange for common stock</t>
  </si>
  <si>
    <t>Conversion of accounts payable to notes payable related to Company's outside law firm</t>
  </si>
  <si>
    <t>Issuance of shares of common stock and stock warrants as payment of notes payable - related parties</t>
  </si>
  <si>
    <t>Issuance of shares of common stock and stock warrants as payment of notes payable</t>
  </si>
  <si>
    <t>Issuance of shares of common stock and stock warrants as payment of accounts payable and accrued liabilities</t>
  </si>
  <si>
    <t>Note 1 - Description of Business</t>
  </si>
  <si>
    <t>Notes to Financial Statements</t>
  </si>
  <si>
    <t>Nature of Operations [Text Block]</t>
  </si>
  <si>
    <t xml:space="preserve"> 1. Description of Business RestorGenex Corporation (“Company”) is a specialty biopharmaceutical company focused on developing products for oncology, ophthalmology and dermatology. The Company’s lead product is a novel PI3K/Akt/mTOR pathway inhibitor which has completed two Phase I clinical trials for age-related macular degeneration and is in pre-clinical development in oncology, specifically glioblastoma multiforme. The Company’s current pipeline also includes a “soft” anti-androgen compound for the treatment of acne vulgaris. The Company’s novel inhibition of the PI3K/Akt/mTOR pathway and unique targeting of the androgen receptor show promise in a number of additional diseases, which the Company is evaluating for the purpose of creating innovative therapies that are safe and effective treatments to satisfy unmet medical needs. In addition, as a part of the Company’s corporate strategy, it continues to seek, consider, and if appropriate, implement strategic alternatives with respect to its products and the Company, including licenses, business collaborations and other business combinations or transactions with other pharmaceutical and biotechnology companies.</t>
  </si>
  <si>
    <t>Note 2 - Basis of Presentation and Significant Accounting Policies</t>
  </si>
  <si>
    <t>Basis of Presentation and Significant Accounting Policies [Text Block]</t>
  </si>
  <si>
    <t xml:space="preserve"> 2. Basis of Presentation and Significant Accounting Policies Basis of Presentation The unaudited financial statements presented in this report represent the consolidation of RestorGenex Corporation and its consolidated subsidiaries. The accompanying unaudited condensed consolidated financial statements have been prepared pursuant to the rules and regulations of the Securities and Exchange Commission (“SEC”) applicable to interim financial statements. Accordingly, certain information related to significant accounting policies and footnote disclosures normally included in financial statements prepared in accordance with accounting principles generally accepted in the United States of America (“U.S. GAAP”) have been condensed or omitted. These unaudited condensed consolidated financial statements reflect, in the opinion of management, all material adjustments (which include only normally recurring adjustments) necessary to fairly state, in all material respects, the Company’s financial position, results of operations and cash flows for the periods presented. Operating results for interim periods are not necessarily indicative of the results that can be expected for any subsequent interim period or for a full year. These interim financial statements should be read in conjunction with the Company’s audited consolidated financial statements and notes thereto included in its annual report on Form 10-K for the year ended December 31, 2014. On June 18, 2015, the Company changed its state of incorporation from the State of Nevada to the State of Delaware. Correction of Prior Period Misstatements In the fourth quarter of 2014, the Company recorded certain adjustments for misstatements related to prior 2014 interim and prior annual periods that had been deemed immaterial. See Note 2 to the Company’s consolidated financial statements for the year ended December 31, 2014, included in the Company’s annual report on Form 10-K for the year ended December 31, 2014, for further information as to the nature of the adjustments recorded in the fourth quarter of 2014. For the nine months ended September 30, 2014 consolidated statements of operations, the current period presentation of $1,829,562 of “loss on settlement of notes payable – related parties” and $876,543 of “loss on settlement of notes payable” were moved to other expenses from operating expenses reflecting the correction of an immaterial prior period misstatement related to the classification of losses on settlement of notes payable. $145,999 and $384,128 of income tax benefit recognized in the three and nine months ended September 30, 2014 was reclassified to benefit from income taxes in the current period condensed consolidated statements of operations from other (income) expense in the prior year presentation, representing the correction of a prior period immaterial misstatement related to the presentation of income tax benefit. Reclassifications Certain 2014 amounts were reclassified to conform to the manner of presentation in the current period. These reclassifications included: $286,774 and $860,322 of amortization expense recognized in the three and nine months ended September 30, 2014 condensed consolidated statements of operations from amortizing the prepaid expense asset for general financial advisory and investment banking services described in Note 4 to these condensed consolidated financial statements was reclassified to “general and administrative” expense in the current period condensed consolidated statements of operations presentation from “depreciation and amortization” expense where it was presented in the prior period. In the condensed consolidated statements of cash flows, the same amount was reclassified within the “cash flows used in operating activities” section from “depreciation and amortization” in the prior period presentation to “prepaid expenses, deposits and other assets” in the current period presentation. $783,932 and $1,075,131 of expense recognized in the three and nine months ended September 30, 2014 condensed consolidated statements of operations presentation from stock-based compensation and warrant expense described in Notes 9 and 10 to these condensed consolidated financial statements was reclassified to “general and administrative” ($440,935 and $699,310 for the three and nine months ended September 30, 2014) and “research and development” ($342,997 and $375,821 for the three and nine months ended September 30, 2014) in the current period condensed consolidated statements of operations presentation from “warrants, options and stock compensation” expense in the prior period presentation. In the condensed consolidated statements of cash flows, the same amount was reclassified within the “cash flows used in operating activities” section from “warrants, options and stock compensation” in the prior period presentation to “employee and director stock-based compensation – non-cash” in the amount of $1,075,131 in the current period presentation. $294,390 and $810,680 of legal and professional services expense recognized in the three and nine months ended September 30, 2014 condensed consolidated statements of operations was reclassified to “general and administrative” expense in the current period condensed consolidated statements of operations presentation from “legal and professional services” expense in the prior period presentation. $408,953 of “loss on settlement of accounts payable and accrued liabilities” recognized in the nine months ended September 30, 2014 condensed consolidated statements of operations was reclassified to “general and administrative” expense in the current period condensed consolidated statements of operations presentation from “loss on settlement of accounts payable and accrued liabilities” in the prior period presentation. In the condensed consolidated statements of cash flows within net cash (used in) operating activities, $408,953 from loss on settlement of issuing shares for liabilities and $73,420 from noncash interest expense on notes payable in the prior period presentation was reclassified to accounts payable and accrued liabilities in the amount of $482,373 in the current period presentation. Use of Estimates The preparation of the Company’s condensed consolidated financial statements in accordance with U.S. GAAP requires the Company to make estimates and assumptions that affect the reported amounts of assets, liabilities, revenues and expenses and the disclosure of contingent assets and liabilities in the Company’s condensed consolidated financial statements and accompanying notes. Although these estimates are based on the Company’s knowledge of current events and actions that the Company may undertake in the future, actual results may differ from such estimates and assumptions. Income Taxes The Company has no current tax provision due to its current and accumulated losses, which result in net operating loss carryforwards. The Company’s deferred tax liability relates to indefinite lived intangible assets. See Note 18 to the Company’s consolidated financial statements for the year ended December 31, 2014 included in the Company’s annual report on Form 10-K for the year ended December 31, 2014. Comprehensive Income (Loss) The Company does not have items of other comprehensive income (loss) for the three and nine months ended September 30, 2015 or September 30, 2014; and therefore, comprehensive loss equals net loss for those periods. Recently Issued Accounting Pronouncements In April 2014, the Financial Accounting Standards Board (the “FASB”) issued guidance that changes the criteria for determining which disposals can be presented as discontinued operations and modifies related disclosure requirements. Under the new guidance, a discontinued operation is defined as a component or group of components that is disposed of or is classified as held for sale and represents a strategic shift that has or will have a major effect on an entity’s operations and financial results. The change is effective for fiscal years, and interim reporting periods within those years, beginning on or after December 15, 2014, which means the Company’s first quarter of 2015, with early adoption permitted. The guidance applies prospectively to new disposals and new classifications of disposal groups as held for sale after the effective date. The adoption of this new guidance did not affect the Company’s consolidated financial position, results of operations or cash flows. In May 2014, the FASB issued Accounting Standards Update (“ASU”) 2014-09, “ Revenue from Contracts with Customers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 in the contract. Step 3: Determine the transaction price. Step 4: Allocate the transaction price to the performance obligations in the contract. Step 5: Recognize revenue when (or as) the entity satisfies a performance obligation. For public entities, ASU 2014-09 is now effective for fiscal years, and interim periods within those years, beginning after December 15, 2017. Early adoption is permitted as of January 1, 2017. Entities have the option of applying either a full retrospective approach or a modified approach to adopt the guidance in ASU 2014-09. The Company is evaluating the potential impact of adoption of this ASU on its consolidated financial statements. In August 2014, the FASB issued ASU 2014-15, Disclosure of Uncertainties about an Entity’s Ability to Continue as a Going Concern</t>
  </si>
  <si>
    <t>Note 3 - Acquisitions</t>
  </si>
  <si>
    <t>Business Combination Disclosure [Text Block]</t>
  </si>
  <si>
    <t xml:space="preserve"> 3. Acquisitions Paloma and VasculoMedics Acquisitions On March 3, 2014, the Company entered into an agreement and plan of merger with Paloma Acquisition, Inc., Paloma Pharmaceuticals, Inc. (“Paloma”) and David Sherris, Ph.D., as founding stockholder and holder representative, pursuant to which the Company agreed to acquire by virtue of a merger all of the outstanding capital stock of Paloma, with Paloma becoming a wholly owned subsidiary of the Company. On March 28, 2014, the merger with Paloma was effected and the Company issued an aggregate of 2,500,000 shares of common stock to the holders of Paloma’s common stock and its derivative securities, which included the assumption of promissory notes of Paloma in the aggregate amount (including both principal amount and accrued interest) of approximately $1,151,725, to be paid on the first anniversary of the closing date of the Paloma merger. On August 5, 2014, the Company repaid in full the then-outstanding balance, including accrued interest, of the Paloma assumed promissory notes, totaling $1,331,007. The notes were terminated upon their prepayment and there were no early termination fees. Also on March 3, 2014, the Company entered into an agreement and plan of merger with VasculoMedics Acquisition, Inc., VasculoMedics, Inc. (“VasculoMedics”) and David Sherris, Ph.D. pursuant to which the Company agreed to acquire by virtue of a merger all of the outstanding capital stock of VasculoMedics, with VasculoMedics becoming a wholly owned subsidiary of the Company. The VasculoMedics merger was concurrently closed with and as a condition to the closing of the Paloma merger on March 28, 2014 and the Company issued an aggregate of 220,000 shares of common stock to the VasculoMedics stockholders. The acquisitions of Paloma and VasculoMedics were additional steps in the implementation of the Company’s plan to position itself as a specialty biopharmaceutical company. The total purchase consideration for the Paloma and VasculoMedics acquisitions was $6,800,000. The transaction has been accounted for using the acquisition method of accounting which requires that assets acquired and liabilities assumed be recognized at their fair values as of the acquisition date. The valuation technique utilized to value the intangible assets was the cost approach. The following table summarizes the assets acquired and liabilities assumed as of the acquisition date: March 3, 2014 Intangible assets $ 6,449,628 Prepaid expenses and other current assets 23,642 Property, plant and equipment 58,123 Goodwill 3,829,858 Accrued liabilities (135,000 ) Notes payable and accrued interest (1,151,725 ) Deferred tax liability (2,274,526 ) Net assets acquired $ 6,800,000 Pro Forma Financial Information (Unaudited) The following pro forma financial information reflects the consolidated results of operations of the Company as if the acquisitions of Paloma and VasculoMedics had taken place on January 1, 2013. The pro forma information includes acquisition and integration expenses. The pro forma financial information is not necessarily indicative of the results of operations as they would have been had the transactions been effected on the assumed date. Nine Months Ended September 30, 2014 Net revenues $ 0 Net loss (9,591,971 ) Basic and diluted loss per share $ (0.70 )</t>
  </si>
  <si>
    <t>Note 4 - Prepaid Expenses, Deposits and Other Assets</t>
  </si>
  <si>
    <t>Prepaid Expenses, Deposits and Other Assets [Text Block]</t>
  </si>
  <si>
    <t xml:space="preserve"> 4. Prepaid Expenses, Deposits and Other Assets In July 2013, the Company entered into an agreement with Maxim Group LLC (“Maxim”) to provide general financial advisory and investment banking services to the Company for three years on a non-exclusive basis. Under this agreement, the Company issued Maxim 210,250 shares of the Company’s common stock. These shares were valued at $15.00 per share, which was the closing price of the common stock on the date of the agreement, for a total expense of $3,153,750. This expense is being recognized ratably over the life of the three-year term of the agreement at $262,813 per quarter. As of September 30, 2015, $788,436 remained in prepaid expenses, deposits and other assets related to the Maxim agreement on the condensed consolidated balance sheets.</t>
  </si>
  <si>
    <t>Note 5 - Property and Equipment, Net</t>
  </si>
  <si>
    <t>Property, Plant and Equipment Disclosure [Text Block]</t>
  </si>
  <si>
    <t xml:space="preserve"> 5 . Property and Equipment, N et Property and equipment were as follows: September 30, 2015 December 31, 2014 Computing equipment and office machines $ 38,786 $ 16,072 Furniture and fixtures 35,196 32,945 Leasehold improvements 5,157 60,017 79,139 109,034 Less accumulated depreciation (15,750 ) (6,719 ) Property and equipment, net $ 63,389 $ 102,315 For the three and nine months ended September 30, 2015, depreciation was $5,393 and $17,875, respectively. For the three and nine months ended September 30, 2014, depreciation was $1,905 and $8,971, respectively. During the nine months ended September 30, 2015 and 2014, the Company disposed of certain property and equipment, resulting in a loss on disposal of $49,278 and $6,056, respectively, which is included within general and administrative expenses on the condensed consolidated statements of operations.</t>
  </si>
  <si>
    <t>Note 6 - Intangible Assets, Net</t>
  </si>
  <si>
    <t>Intangible Assets Disclosure [Text Block]</t>
  </si>
  <si>
    <t xml:space="preserve"> 6 . Inta n gible Assets, Net Intangible assets were as follows: September 30 , 2015 December 31, 2014 Gross Carrying Amount Accumulated Amortization Intangible Assets, net Gross Carrying Amount Accumulated Amortization Intangible Assets, net In-process research and development costs (IPR&amp;D) $ 6,449,628 $ 0 $ 6,449,628 $ 6,449,628 $ 0 $ 6,449,628 For the three months and nine months ended September 30, 2014, the Company recorded amortization expense on finite lived intangible assets of $367,019 and $875,024 within depreciation and amortization on the condensed consolidated statements of operations. Such amortization expense related to intangible assets acquired in the Company’s acquisition of Canterbury Laboratories LLC and Hygeia Therapeutics, Inc., which the Company abandoned and wrote-off in the fourth quarter of 2014. See Note 6 to the Company’s consolidated financial statements for the year ended December 31, 2014 included in the Company’s annual report on Form 10-K for the year ended December 31, 2014. During the second quarter of 2015, the Company performed its annual review for impairment of its in-process research and development (“IPR&amp;D”) intangible asset as prescribed in ASC 350 and also following guidance from “AICPA’s Accounting &amp; Valuation Guide: Assets Acquired to Be Used in R&amp;D Activities,” and determined that there had been no impairment to this asset. In connection with an impairment of the Company’s goodwill as discussed in Note 7 below, the Company re-assessed the IPR&amp;D asset for impairment as of September 30, 2015 and concluded there continues to be no impairment to this asset .</t>
  </si>
  <si>
    <t>Note 7 - Goodwill</t>
  </si>
  <si>
    <t>Goodwill Disclosure [Text Block]</t>
  </si>
  <si>
    <t>7. Goodwill Goodwill is the excess of the cost of an acquired entity over the net amounts assigned to tangible and intangible assets acquired and liabilities assumed. The Company applies ASC 350 “ Goodwill and Other Intangible Assets An annual impairment review was most recently completed on December 31, 2014. As of the December 31, 2014 impairment review, there was no impairment loss associated with recorded goodwill as the estimated fair value exceeded the carrying amount. The fair value of the reporting unit as of December 31, 2014, for the purpose of assessing the impairment of goodwill, was determined based on a primary analysis method, which provided a market capitalization of $66.1 million as of December 31, 2014. The Company determined that the fair value of its businesses for accounting purposes was equal to its market capitalization of approximately $66.1 million, which the Company then compared to its stockholders’ equity of $38.2 million, noting that fair value exceeded the carrying value, and therefore, indicated no impairment of goodwill. The Company considers certain triggering events when evaluating whether an interim goodwill impairment analysis is warranted. Among these would be a significant long-term decrease in the market capitalization of the Company based on events specific to the Company’s operations. The Company’s market capitalization has decreased significantly during the past several months as the Company’s per share price has declined from $2.80 as of April 30, 2015 to $0.90 as of September 30, 2015. As of September 30, 2015, the Company’s market capitalization was approximately $16.7 million, falling to an amount significantly less than the Company’s stockholders’ equity. In September 2015, management concluded that given the significant and sustained decrease in the Company’s share price to a level below its stockholders’ equity, combined with information on the Company’s fair value derived from strategic discussions with third parties during the third quarter of 2015, a triggering event requiring an interim assessment of goodwill impairment had occurred during the third quarter of 2015. Management performed the goodwill impairment assessment using a market approach to estimating the fair value of the Company, using multiple inputs, some weighted heavier than others. The inputs included the Company’s market capitalization, which, based on the inactive trading activity in the Company’s stock, is a lower level input on the fair value measurement hierarchy, and other more heavily weighted unobservable inputs as to the Company’s fair value derived from strategic discussions with third parties. The initial step one assessment indicated that it was likely the Company’s goodwill was impaired, and the Company proceeded to perform step two of its goodwill impairment assessment. As a result of that assessment, the Company concluded that a goodwill impairment loss of $11,070,991 was necessary. Following the recording of the goodwill impairment loss, the Company’s goodwill as of September 30, 2015 was $985,000. The Company will perform its next annual goodwill impairment review during the fourth quarter of 2015.</t>
  </si>
  <si>
    <t>Note 8 - Other Accrued Liabilities</t>
  </si>
  <si>
    <t>Other Liabilities Disclosure [Text Block]</t>
  </si>
  <si>
    <t xml:space="preserve"> 8 . Other Accrued Liabilities Other accrued liabilities consisted of the following: September 30, 2015 December 31, 2014 Payroll related $ 579,009 $ 741,032 Former employee severance 453,504 0 Professional fees 108,580 217,663 Board fees 55,938 55,000 Rent liability for facilities no longer occupied 424,155 808,418 Other 173,044 99,180 $ 1,794,230 $ 1,921,293 </t>
  </si>
  <si>
    <t>Note 9 - Stockholder's Equity</t>
  </si>
  <si>
    <t>Stockholders' Equity Note Disclosure [Text Block]</t>
  </si>
  <si>
    <t xml:space="preserve"> 9 . Stockholder’s Equity Common Stock During the three and nine months ended September 30, 2015, the Company did not issue, purchase or retire any shares of its common stock. Warrants During the three months and nine months ended September 30, 2015, the Company did not grant any warrants to purchase shares of its common stock and no warrants were exercised. During the three and nine months ended September 30, 2015, warrants to purchase an aggregate of 20,700 and 35,700 shares of common stock expired unexercised, respectively. In December 2014, the Company issued to its investor relations firm a warrant to purchase 250,000 shares of common stock at an exercise price of $3.75 in consideration for investor relations services for one year, commencing December 15, 2014 and ending December 14, 2015. The warrants were immediately vested and exercisable as of the date of grant and have a five-year term from the date of grant, resulting in a Black-Scholes warrant value of $517,576. The Company ended its relationship with the investor relations firm in September 2015 resulting in the Company expensing the remaining Black-Sholes warrant value during the three months ended September 30, 2015. Of the total Black-Scholes warrant value of $517,576, $237,433 and $496,010 were expensed in general and administrative expenses during the three months and nine months ended September 30, 2015, respectively. Warrants to purchase an aggregate of 4,788,066 shares of the Company’s common stock were outstanding and exercisable as of September 30, 2015, with per share exercise prices ranging from $2.00 to $200.00 and a weighted average exercise price of $8.22 per share.</t>
  </si>
  <si>
    <t>Note 10 - Stock-Based Compensation</t>
  </si>
  <si>
    <t>Disclosure of Compensation Related Costs, Share-based Payments [Text Block]</t>
  </si>
  <si>
    <t xml:space="preserve"> 10 . Stock-Based Compensation During the three and nine months ended September 30, 2015, the Company granted options to purchase 0 and 6,650 shares of its common stock, respectively, and no options were exercised. During the three and nine months ended September 30, 2015, options to purchase an aggregate of 68,268 and 624,892 shares of common stock were cancelled or expired unexercised. Options to purchase an aggregate of 3,030,005 shares of common stock were outstanding as of September 30, 2015, and options to purchase an aggregate of 1,648,520 shares of common stock were exercisable as of September 30, 2015. The options outstanding as of September 30, 2015 had per share exercise prices ranging from $1.90 to $54.00 and a weighted average exercise price of $4.27 per share During the nine months ended September 30, 2015, the Company amended certain options to extend the vesting and the post-termination exercise period, resulting in additional stock-based compensation expense of $45,953 in the three and nine months ended September 30, 2015. On March 5, 2015, the Company’s Board of Directors approved the RestorGenex Corporation 2015 Equity Incentive Plan (the “2015 Equity Plan”), and on June 17, 2015, the Company’s stockholders approved the 2015 Equity Plan. The 2015 Equity Plan allows for the issuance of up to a maximum of 2,500,000 shares of common stock in connection with the grant of stock-based awards, including stock options, restricted stock, restricted stock units, stock appreciation rights and other types of awards as deemed appropriate. As of September 30, 2015, options to purchase 6,650 shares of common stock were outstanding and 2,493,350 shares of common stock remained available for grant under the 2015 Equity Plan. Options are granted with per share exercise prices equal to the per share fair value of the common stock on the date of grant. The Company recognizes the fair value of stock-based awards granted in exchange for employee and non-employee services as a cost of those services. The Company recognizes stock-based compensation expense for option awards on a straight-line basis over the vesting period. The following table summarizes the stock-based compensation expense for employees and non-employees recognized in the Company’s condensed consolidated statements of operations for the periods indicated: Three Months Ended September 30 , Nine Months Ended September 30 , 2015 2014 2015 2014 Research and development $ 106,692 $ 342,997 $ 490,862 $ 375,821 General and administrative 374,545 440,935 1,122,992 699,310 Total stock-based compensation expense $ 481,237 $ 783,932 $ 1,613,854 $ 1,075,131 As of September 30, 2015, the Company had $3,156,902 of total unrecognized compensation cost related to unvested stock-based compensation arrangements granted to employees. That cost is expected to be recognized over a weighted-average service period of 1.66 years. </t>
  </si>
  <si>
    <t>Note 11 - Basic and Diluted Net Loss Per Share</t>
  </si>
  <si>
    <t>Earnings Per Share [Text Block]</t>
  </si>
  <si>
    <t xml:space="preserve"> 11 . Basic and Diluted Net Loss Per Share Basic net loss per share is computed by dividing the net loss by the weighted average number of shares of common stock outstanding for the period. Diluted net loss per share is computed similar to basic net loss per share except that the denominator is increased to include the number of additional shares of common stock that would have been outstanding if all of the Company’s potential shares, warrants and stock options had been issued and if the additional shares are dilutive. Because of their anti-dilutive effect, all stock options and warrants for the three and nine months ended September 30, 2015 and 2014, respectively, have been excluded from the calculation of diluted net loss per share. Three Months Ended 30, Nine Months Ended 30, 2015 2014 2015 2014 Basic and dilutive numerator: Net loss, as reported $ (13,224,495 ) $ (3,449,470 ) $ (20,710,233 ) $ (9,284,877 ) Denominator: Weighted-average shares outstanding 18,614,968 18,671,121 18,614,968 12,155,041 Net loss per share - basic and diluted $ (0.71 ) $ (0.18 ) $ (1.11 ) $ (0.76 )</t>
  </si>
  <si>
    <t>Note 12 - Commitments and Contingencies</t>
  </si>
  <si>
    <t>Commitments and Contingencies Disclosure [Text Block]</t>
  </si>
  <si>
    <t xml:space="preserve"> 12 . Commitments and Contingencies Office Space Rental On September 4, 2014, the Company entered into a lease agreement for office space totaling approximately 2,900 square feet in Buffalo Grove, Illinois and relocated its corporate headquarters to this facility in the third quarter of 2014. The term of the lease commenced on September 15, 2014 and will continue through February 28, 2018. The Company has an option to renew the lease for one renewal term of three years. Under the lease agreement, the first five months were rent free and then the base rent is approximately $6,000 per month through February 28, 2016 for a total of approximately $72,000 per year. The base rent will increase to approximately $6,100 per month for the first year thereafter and $6,200 per month for the second year thereafter. The Company’s contractual obligations with respect to rental commitments as of September 30, 2015 were as follows: Rental Commitments Payments due by period: One year $ 72,561 Two years 73,996 Three years 31,081 Thereafter — Total $ 177,638 Purchase Obligations As of September 30, 2015, the Company had future purchase obligation commitments for $528,009 in regards to the preclinical development of RES-529 and RES-440. Litigation From time to time, the Company is subject to various pending or threatened legal actions and proceedings, including those that arise in the ordinary course of its business, which may include employment matters, breach of contract disputes and stockholder litigation. Such actions and proceedings are subject to many uncertainties and to outcomes that are not predictable with assurance and that may not be known for extended periods of time. The Company records a liability in its condensed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as of September 30, 2015, the amount of liability, if any, with respect to these matters, individually or in the aggregate, will not materially affect the Company’s consolidated results of operations, financial position or cash flows. On August 7, 2014, a complaint was filed in the Superior Court of Los Angeles County, California by Paul Feller, the Company’s former Chief Executive Officer under the caption Paul Feller v. RestorGenex Corporation, Pro Sports &amp; Entertainment, Inc., ProElite, Inc. and Stratus Media Group, GmbH</t>
  </si>
  <si>
    <t>Note 13 - Investment in Or-Genix</t>
  </si>
  <si>
    <t>Investment [Text Block]</t>
  </si>
  <si>
    <t xml:space="preserve"> 13. Investment in Or-Genix In April 2015, the Company entered into several agreements with Or-Genix Therapeutics, Inc. (“Or-Genix”), pursuant to which the Company transferred certain of its non-focus technology rights to Or-Genix in exchange for a 19.9% ownership interest in Or-Genix, representing 2,484,395 shares of the common stock of Or-Genix, and purchased $250,000 in perpetual non-redeemable preferred stock which is included in other assets as of September 30, 2015. The rights the Company transferred include exclusive rights to a compound formerly known as “RES-102,” which is a “soft” estrogen potentially to be developed for the treatment of aging skin fragility/thinning and vulvo-vaginal atrophy, and exclusive rights to a compound formerly known as “RES-214,” a non-prescription cosmeceutical product under development by a sublicensee. The Company previously licensed these rights from Yale University and as part of this transaction assigned those license agreements to Or-Genix. The Company also assigned its rights under a sublicense agreement with Ferndale Pharma Group, Inc. for the formulation, manufacture, sale and marketing of RES-214. As the rights exchanged for the common stock investment had a recorded value of zero as of the transaction date, and as the common stock transaction was a non-monetary exchange, no value was assigned to the common stock portion of the Company’s Or-Genix investment and no gain or loss was recognized as a result of the transaction. Or-Genix is founded and owned primarily by Yael Schwartz, Ph.D., a former member of the Company’s Board of Directors and former Executive Vice President, Preclinical Development. The transfer of these technology rights to Or-Genix was executed since the Company is focusing its development efforts and resources on its other technologies. The Company does not control nor exercise significant influence over Or-Genix.</t>
  </si>
  <si>
    <t>Note 14 - Former Employee Severance Expense</t>
  </si>
  <si>
    <t>Former Employee Severance Expense [Text Block]</t>
  </si>
  <si>
    <t xml:space="preserve"> 14. Former Employee Severance Expense On April 30, 2015, the Company entered into resignation agreements with the Company’s former Executive Vice President, Preclinical Development and former Vice President of Pharmaceutical Sciences. As part of these resignation agreements, the Company modified their stock option agreements to provide for continued vesting until June 30, 2015 and to extend the post-termination exercise period from 90 days to one year, resulting in a minimal amount of additional stock-based compensation expense. On June 19, 2015, the Company entered into a resignation agreement with the Company’s former Chief Scientific Officer. Costs associated with the resignation agreements, consisting primarily of severance-related charges, are reflected in the former employee severance expense section in the condensed consolidated statement of operations for the three months and nine months ended September 30, 2015. $453,504 related to these charges was included in other accrued liabilities as of September 30, 2015.</t>
  </si>
  <si>
    <t>Significant Accounting Policies (Policies)</t>
  </si>
  <si>
    <t>Accounting Policies [Abstract]</t>
  </si>
  <si>
    <t>Basis of Accounting, Policy [Policy Text Block]</t>
  </si>
  <si>
    <t>Basis of Presentation The unaudited financial statements presented in this report represent the consolidation of RestorGenex Corporation and its consolidated subsidiaries. The accompanying unaudited condensed consolidated financial statements have been prepared pursuant to the rules and regulations of the Securities and Exchange Commission (“SEC”) applicable to interim financial statements. Accordingly, certain information related to significant accounting policies and footnote disclosures normally included in financial statements prepared in accordance with accounting principles generally accepted in the United States of America (“U.S. GAAP”) have been condensed or omitted. These unaudited condensed consolidated financial statements reflect, in the opinion of management, all material adjustments (which include only normally recurring adjustments) necessary to fairly state, in all material respects, the Company’s financial position, results of operations and cash flows for the periods presented. Operating results for interim periods are not necessarily indicative of the results that can be expected for any subsequent interim period or for a full year. These interim financial statements should be read in conjunction with the Company’s audited consolidated financial statements and notes thereto included in its annual report on Form 10-K for the year ended December 31, 2014. On June 18, 2015, the Company changed its state of incorporation from the State of Nevada to the State of Delaware.</t>
  </si>
  <si>
    <t>Reclassification, Policy [Policy Text Block]</t>
  </si>
  <si>
    <t>Correction of Prior Period Misstatements In the fourth quarter of 2014, the Company recorded certain adjustments for misstatements related to prior 2014 interim and prior annual periods that had been deemed immaterial. See Note 2 to the Company’s consolidated financial statements for the year ended December 31, 2014, included in the Company’s annual report on Form 10-K for the year ended December 31, 2014, for further information as to the nature of the adjustments recorded in the fourth quarter of 2014. For the nine months ended September 30, 2014 consolidated statements of operations, the current period presentation of $1,829,562 of “loss on settlement of notes payable – related parties” and $876,543 of “loss on settlement of notes payable” were moved to other expenses from operating expenses reflecting the correction of an immaterial prior period misstatement related to the classification of losses on settlement of notes payable. $145,999 and $384,128 of income tax benefit recognized in the three and nine months ended September 30, 2014 was reclassified to benefit from income taxes in the current period condensed consolidated statements of operations from other (income) expense in the prior year presentation, representing the correction of a prior period immaterial misstatement related to the presentation of income tax benefit. Reclassifications Certain 2014 amounts were reclassified to conform to the manner of presentation in the current period. These reclassifications included: $286,774 and $860,322 of amortization expense recognized in the three and nine months ended September 30, 2014 condensed consolidated statements of operations from amortizing the prepaid expense asset for general financial advisory and investment banking services described in Note 4 to these condensed consolidated financial statements was reclassified to “general and administrative” expense in the current period condensed consolidated statements of operations presentation from “depreciation and amortization” expense where it was presented in the prior period. In the condensed consolidated statements of cash flows, the same amount was reclassified within the “cash flows used in operating activities” section from “depreciation and amortization” in the prior period presentation to “prepaid expenses, deposits and other assets” in the current period presentation. $783,932 and $1,075,131 of expense recognized in the three and nine months ended September 30, 2014 condensed consolidated statements of operations presentation from stock-based compensation and warrant expense described in Notes 9 and 10 to these condensed consolidated financial statements was reclassified to “general and administrative” ($440,935 and $699,310 for the three and nine months ended September 30, 2014) and “research and development” ($342,997 and $375,821 for the three and nine months ended September 30, 2014) in the current period condensed consolidated statements of operations presentation from “warrants, options and stock compensation” expense in the prior period presentation. In the condensed consolidated statements of cash flows, the same amount was reclassified within the “cash flows used in operating activities” section from “warrants, options and stock compensation” in the prior period presentation to “employee and director stock-based compensation – non-cash” in the amount of $1,075,131 in the current period presentation. $294,390 and $810,680 of legal and professional services expense recognized in the three and nine months ended September 30, 2014 condensed consolidated statements of operations was reclassified to “general and administrative” expense in the current period condensed consolidated statements of operations presentation from “legal and professional services” expense in the prior period presentation. $408,953 of “loss on settlement of accounts payable and accrued liabilities” recognized in the nine months ended September 30, 2014 condensed consolidated statements of operations was reclassified to “general and administrative” expense in the current period condensed consolidated statements of operations presentation from “loss on settlement of accounts payable and accrued liabilities” in the prior period presentation. In the condensed consolidated statements of cash flows within net cash (used in) operating activities, $408,953 from loss on settlement of issuing shares for liabilities and $73,420 from noncash interest expense on notes payable in the prior period presentation was reclassified to accounts payable and accrued liabilities in the amount of $482,373 in the current period presentation.</t>
  </si>
  <si>
    <t>Use of Estimates, Policy [Policy Text Block]</t>
  </si>
  <si>
    <t>Use of Estimates The preparation of the Company’s condensed consolidated financial statements in accordance with U.S. GAAP requires the Company to make estimates and assumptions that affect the reported amounts of assets, liabilities, revenues and expenses and the disclosure of contingent assets and liabilities in the Company’s condensed consolidated financial statements and accompanying notes. Although these estimates are based on the Company’s knowledge of current events and actions that the Company may undertake in the future, actual results may differ from such estimates and assumptions.</t>
  </si>
  <si>
    <t>Income Tax, Policy [Policy Text Block]</t>
  </si>
  <si>
    <t>Income Taxes The Company has no current tax provision due to its current and accumulated losses, which result in net operating loss carryforwards. The Company’s deferred tax liability relates to indefinite lived intangible assets. See Note 18 to the Company’s consolidated financial statements for the year ended December 31, 2014 included in the Company’s annual report on Form 10-K for the year ended December 31, 2014.</t>
  </si>
  <si>
    <t>Comprehensive Income, Policy [Policy Text Block]</t>
  </si>
  <si>
    <t>Comprehensive Income (Loss) The Company does not have items of other comprehensive income (loss) for the three and nine months ended September 30, 2015 or September 30, 2014; and therefore, comprehensive loss equals net loss for those periods.</t>
  </si>
  <si>
    <t>New Accounting Pronouncements, Policy [Policy Text Block]</t>
  </si>
  <si>
    <t>Recently Issued Accounting Pronouncements In April 2014, the Financial Accounting Standards Board (the “FASB”) issued guidance that changes the criteria for determining which disposals can be presented as discontinued operations and modifies related disclosure requirements. Under the new guidance, a discontinued operation is defined as a component or group of components that is disposed of or is classified as held for sale and represents a strategic shift that has or will have a major effect on an entity’s operations and financial results. The change is effective for fiscal years, and interim reporting periods within those years, beginning on or after December 15, 2014, which means the Company’s first quarter of 2015, with early adoption permitted. The guidance applies prospectively to new disposals and new classifications of disposal groups as held for sale after the effective date. The adoption of this new guidance did not affect the Company’s consolidated financial position, results of operations or cash flows. In May 2014, the FASB issued Accounting Standards Update (“ASU”) 2014-09, “ Revenue from Contracts with Customers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 in the contract. Step 3: Determine the transaction price. Step 4: Allocate the transaction price to the performance obligations in the contract. Step 5: Recognize revenue when (or as) the entity satisfies a performance obligation. For public entities, ASU 2014-09 is now effective for fiscal years, and interim periods within those years, beginning after December 15, 2017. Early adoption is permitted as of January 1, 2017. Entities have the option of applying either a full retrospective approach or a modified approach to adopt the guidance in ASU 2014-09. The Company is evaluating the potential impact of adoption of this ASU on its consolidated financial statements. In August 2014, the FASB issued ASU 2014-15, Disclosure of Uncertainties about an Entity’s Ability to Continue as a Going Concern</t>
  </si>
  <si>
    <t>Note 3 - Acquisitions (Tables)</t>
  </si>
  <si>
    <t>Paloma and Vasculo Medics [Member]</t>
  </si>
  <si>
    <t>Notes Tables</t>
  </si>
  <si>
    <t>Schedule of Recognized Identified Assets Acquired and Liabilities Assumed [Table Text Block]</t>
  </si>
  <si>
    <t xml:space="preserve"> March 3, 2014 Intangible assets $ 6,449,628 Prepaid expenses and other current assets 23,642 Property, plant and equipment 58,123 Goodwill 3,829,858 Accrued liabilities (135,000 ) Notes payable and accrued interest (1,151,725 ) Deferred tax liability (2,274,526 ) Net assets acquired $ 6,800,000 </t>
  </si>
  <si>
    <t>Business Acquisition, Pro Forma Information [Table Text Block]</t>
  </si>
  <si>
    <t xml:space="preserve"> Nine Months Ended September 30, 2014 Net revenues $ 0 Net loss (9,591,971 ) Basic and diluted loss per share $ (0.70 )</t>
  </si>
  <si>
    <t>Note 5 - Property and Equipment, Net (Tables)</t>
  </si>
  <si>
    <t>Property, Plant and Equipment [Table Text Block]</t>
  </si>
  <si>
    <t xml:space="preserve"> September 30, 2015 December 31, 2014 Computing equipment and office machines $ 38,786 $ 16,072 Furniture and fixtures 35,196 32,945 Leasehold improvements 5,157 60,017 79,139 109,034 Less accumulated depreciation (15,750 ) (6,719 ) Property and equipment, net $ 63,389 $ 102,315 </t>
  </si>
  <si>
    <t>Note 6 - Intangible Assets, Net (Tables)</t>
  </si>
  <si>
    <t>Schedule of Finite-Lived Intangible Assets [Table Text Block]</t>
  </si>
  <si>
    <t xml:space="preserve"> September 30 , 2015 December 31, 2014 Gross Carrying Amount Accumulated Amortization Intangible Assets, net Gross Carrying Amount Accumulated Amortization Intangible Assets, net In-process research and development costs (IPR&amp;D) $ 6,449,628 $ 0 $ 6,449,628 $ 6,449,628 $ 0 $ 6,449,628 </t>
  </si>
  <si>
    <t>Note 8 - Other Accrued Liabilities (Tables)</t>
  </si>
  <si>
    <t>Other Current Liabilities [Table Text Block]</t>
  </si>
  <si>
    <t xml:space="preserve"> September 30, 2015 December 31, 2014 Payroll related $ 579,009 $ 741,032 Former employee severance 453,504 0 Professional fees 108,580 217,663 Board fees 55,938 55,000 Rent liability for facilities no longer occupied 424,155 808,418 Other 173,044 99,180 $ 1,794,230 $ 1,921,293 </t>
  </si>
  <si>
    <t>Note 10 - Stock-Based Compensation (Tables)</t>
  </si>
  <si>
    <t>Schedule of Employee Service Share-based Compensation, Allocation of Recognized Period Costs [Table Text Block]</t>
  </si>
  <si>
    <t xml:space="preserve"> Three Months Ended September 30 , Nine Months Ended September 30 , 2015 2014 2015 2014 Research and development $ 106,692 $ 342,997 $ 490,862 $ 375,821 General and administrative 374,545 440,935 1,122,992 699,310 Total stock-based compensation expense $ 481,237 $ 783,932 $ 1,613,854 $ 1,075,131 </t>
  </si>
  <si>
    <t>Note 11 - Basic and Diluted Net Loss Per Share (Tables)</t>
  </si>
  <si>
    <t>Schedule of Earnings Per Share, Basic and Diluted [Table Text Block]</t>
  </si>
  <si>
    <t xml:space="preserve"> Three Months Ended 30, Nine Months Ended 30, 2015 2014 2015 2014 Basic and dilutive numerator: Net loss, as reported $ (13,224,495 ) $ (3,449,470 ) $ (20,710,233 ) $ (9,284,877 ) Denominator: Weighted-average shares outstanding 18,614,968 18,671,121 18,614,968 12,155,041 Net loss per share - basic and diluted $ (0.71 ) $ (0.18 ) $ (1.11 ) $ (0.76 )</t>
  </si>
  <si>
    <t>Note 12 - Commitments and Contingencies (Tables)</t>
  </si>
  <si>
    <t>Schedule of Maturities of Contractual Obligations [Table Text Block]</t>
  </si>
  <si>
    <t xml:space="preserve"> Rental Commitments Payments due by period: One year $ 72,561 Two years 73,996 Three years 31,081 Thereafter — Total $ 177,638 </t>
  </si>
  <si>
    <t>Note 1 - Description of Business (Details Textual)</t>
  </si>
  <si>
    <t>Number of Phase I Clinicial Trials Completed</t>
  </si>
  <si>
    <t>Note 2 - Basis of Presentation and Significant Accounting Policies (Details Textual) - USD ($)</t>
  </si>
  <si>
    <t>General and Administrative Expense [Member]</t>
  </si>
  <si>
    <t>Prior Period Reclassification Adjustment, Stock-Based Compensation and Warrant Expense</t>
  </si>
  <si>
    <t>Research and Development Expense [Member]</t>
  </si>
  <si>
    <t>Accounts Payable and Accrued Liabilities [Member]</t>
  </si>
  <si>
    <t>Prior Period Reclassification Adjustment, Loss on Settlement of Issuing Shares for Liabilities</t>
  </si>
  <si>
    <t>Income Tax Expense (Benefit)</t>
  </si>
  <si>
    <t>Gains (Losses) on Extinguishment of Related Party Debt</t>
  </si>
  <si>
    <t>Gain (Loss) on Settlement of Notes Payable</t>
  </si>
  <si>
    <t>Prior Period Reclassification Adjustment Income Tax Benefit</t>
  </si>
  <si>
    <t>Prior Period Reclassification Adjustment, Amortization of Prepaid Expense Asset</t>
  </si>
  <si>
    <t>Prior Period Reclassification Adjustment, Employee and Director Stock-Based Compensation NonCash</t>
  </si>
  <si>
    <t>Prior Period Reclassification Adjustment, Legal and Professional Services</t>
  </si>
  <si>
    <t>Prior Period Reclassification Adjustment, Notes Payable Settlements</t>
  </si>
  <si>
    <t>Note 3 - Acquisitions (Details Textual) - USD ($)</t>
  </si>
  <si>
    <t>Aug. 05, 2014</t>
  </si>
  <si>
    <t>Mar. 28, 2014</t>
  </si>
  <si>
    <t>Paloma and Vasculo Medics [Member] | Notes Payable, Other Payables [Member]</t>
  </si>
  <si>
    <t>Long-term Debt Prepayment Penalties</t>
  </si>
  <si>
    <t>Business Combination, Recognized Identifiable Assets Acquired and Liabilities Assumed, Long-term Debt and Accrued Interest</t>
  </si>
  <si>
    <t>Repayments of Assumed Debt and Accrued Interest</t>
  </si>
  <si>
    <t>Business Combination, Consideration Transferred</t>
  </si>
  <si>
    <t>Paloma [Member]</t>
  </si>
  <si>
    <t>Business Acquisition, Equity Interest Issued or Issuable, Number of Shares</t>
  </si>
  <si>
    <t>Vasculo Medics [Member]</t>
  </si>
  <si>
    <t>Note 3 - Acquisitions - Summary of Assets Acquired and Liabilities Assumed (Details)</t>
  </si>
  <si>
    <t>Mar. 03, 2014USD ($)</t>
  </si>
  <si>
    <t>Prepaid expenses and other current assets</t>
  </si>
  <si>
    <t>Property, plant and equipment</t>
  </si>
  <si>
    <t>Accrued liabilities</t>
  </si>
  <si>
    <t>Notes payable and accrued interest</t>
  </si>
  <si>
    <t>Deferred tax liability</t>
  </si>
  <si>
    <t>Net assets acquired</t>
  </si>
  <si>
    <t>Intangible assets</t>
  </si>
  <si>
    <t>Note 3 - Acquisitions - Pro Forma Information (Details) - Paloma and Vasculo Medics [Member]</t>
  </si>
  <si>
    <t>Sep. 30, 2014USD ($)$ / shares</t>
  </si>
  <si>
    <t>Net revenues</t>
  </si>
  <si>
    <t>Basic and diluted loss per share (in dollars per share) | $ / shares</t>
  </si>
  <si>
    <t>Note 4 - Prepaid Expenses, Deposits and Other Assets (Details Textual) - USD ($)</t>
  </si>
  <si>
    <t>1 Months Ended</t>
  </si>
  <si>
    <t>Jul. 31, 2013</t>
  </si>
  <si>
    <t>Apr. 30, 2015</t>
  </si>
  <si>
    <t>Maxim Group LLC [Member]</t>
  </si>
  <si>
    <t>Term of Agreement</t>
  </si>
  <si>
    <t>3 years</t>
  </si>
  <si>
    <t>Share-based Goods and Nonemployee Services Transaction, Shares Approved for Issuance</t>
  </si>
  <si>
    <t>Share Price</t>
  </si>
  <si>
    <t>Share-based Goods and Nonemployee Services Transaction, Capitalized Cost</t>
  </si>
  <si>
    <t>Value of Shares of Common Stock Recognized Per Quarter</t>
  </si>
  <si>
    <t>Prepaid Expenses, Deposits, and Other Assets</t>
  </si>
  <si>
    <t>Note 5 - Property and Equipment, Net (Details Textual) - USD ($)</t>
  </si>
  <si>
    <t>Gain (Loss) on Disposition of Property Plant Equipment, Excluding Oil and Gas Property and Timber Property</t>
  </si>
  <si>
    <t>Depreciation</t>
  </si>
  <si>
    <t>Note 5 - Property and Equipment, Net - Property and Equipment (Details) - USD ($)</t>
  </si>
  <si>
    <t>Computer Equipment and Office Machines [Member]</t>
  </si>
  <si>
    <t>Property and equipment, gross</t>
  </si>
  <si>
    <t>Furniture and Fixtures [Member]</t>
  </si>
  <si>
    <t>Leasehold Improvements [Member]</t>
  </si>
  <si>
    <t>Less accumulated depreciation</t>
  </si>
  <si>
    <t>Property and equipment</t>
  </si>
  <si>
    <t>Note 6 - Intangible Assets, Net (Details Textual) - USD ($)</t>
  </si>
  <si>
    <t>Amortization of Intangible Assets</t>
  </si>
  <si>
    <t>Note 6 - Intangible Assets, Net - Intangible Assets, Net (Details) - USD ($)</t>
  </si>
  <si>
    <t>12 Months Ended</t>
  </si>
  <si>
    <t>In Process Research and Development [Member]</t>
  </si>
  <si>
    <t>Gross Carrying Amount</t>
  </si>
  <si>
    <t>Accumulated Amortization</t>
  </si>
  <si>
    <t>Intangible Assets, Net</t>
  </si>
  <si>
    <t>Note 7 - Goodwill (Details Textual) - USD ($)</t>
  </si>
  <si>
    <t>Goodwill, Impairment Loss</t>
  </si>
  <si>
    <t>Market Capitalization</t>
  </si>
  <si>
    <t>Stockholders' Equity, Including Portion Attributable to Noncontrolling Interest</t>
  </si>
  <si>
    <t>Note 8 - Other Accrued Liabilities - Other Accrued Expenses and Other Liabilities (Details) - USD ($)</t>
  </si>
  <si>
    <t>Payroll related</t>
  </si>
  <si>
    <t>Former employee severance</t>
  </si>
  <si>
    <t>Professional fees</t>
  </si>
  <si>
    <t>Board fees</t>
  </si>
  <si>
    <t>Rent liability for facilities no longer occupied</t>
  </si>
  <si>
    <t>Other</t>
  </si>
  <si>
    <t>Note 9 - Stockholder's Equity (Details Textual) - USD ($)</t>
  </si>
  <si>
    <t>Common Stock Warrants [Member] | Investor Relations Firm [Member] | General and Administrative Expense [Member]</t>
  </si>
  <si>
    <t>Warrant Expense</t>
  </si>
  <si>
    <t>Common Stock Warrants [Member] | Investor Relations Firm [Member]</t>
  </si>
  <si>
    <t>Class of Warrant or Right, Number of Securities Called by Warrants or Rights</t>
  </si>
  <si>
    <t>Class of Warrant or Right, Exercise Price of Warrants or Rights</t>
  </si>
  <si>
    <t>Term of Agreement with Counterparty</t>
  </si>
  <si>
    <t>1 year</t>
  </si>
  <si>
    <t>Class of Warrant or Right, Term</t>
  </si>
  <si>
    <t>5 years</t>
  </si>
  <si>
    <t>Warrants and Rights Outstanding</t>
  </si>
  <si>
    <t>Common Stock Warrants [Member]</t>
  </si>
  <si>
    <t>Class of Warrant or Right Exercised Number</t>
  </si>
  <si>
    <t>Class of Warrant or Right, Granted During Period</t>
  </si>
  <si>
    <t>Class of Warrant or Right Expired Unexercised</t>
  </si>
  <si>
    <t>Minimum [Member]</t>
  </si>
  <si>
    <t>Maximum [Member]</t>
  </si>
  <si>
    <t>Stock Issued During Period, Shares, New Issues</t>
  </si>
  <si>
    <t>Stock Repurchased and Retired During Period, Shares</t>
  </si>
  <si>
    <t>Class of Warrant or Right, Weighted Average Exercise Price</t>
  </si>
  <si>
    <t>Note 10 - Stock-Based Compensation (Details Textual) - USD ($)</t>
  </si>
  <si>
    <t>Mar. 05, 2015</t>
  </si>
  <si>
    <t>Employee Stock Option [Member]</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Forfeitures and Expirations in Period</t>
  </si>
  <si>
    <t>Share-based Compensation Arrangement by Share-based Payment Award, Options, Outstanding, Number</t>
  </si>
  <si>
    <t>Share-based Compensation Arrangement by Share-based Payment Award, Options, Exercisable, Number</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Weighted Average Exercise Price</t>
  </si>
  <si>
    <t>Restorgenex Corporation 2015 Equity Incentive Plan [Member]</t>
  </si>
  <si>
    <t>Share-based Compensation Arrangement by Share-based Payment Award, Number of Shares Authorized</t>
  </si>
  <si>
    <t>Share-based Compensation Arrangement by Share-based Payment Award, Number of Shares Available for Grant</t>
  </si>
  <si>
    <t>Additional 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1 year 240 days</t>
  </si>
  <si>
    <t>Note 10 - Stock-Based Compensation - Summary of Stock Option Compensation Expense (Details) - USD ($)</t>
  </si>
  <si>
    <t>Stock-based compensation expense</t>
  </si>
  <si>
    <t>Note 11 - Basic and Diluted Net Loss Per Share - Summary of Basic and Diluted Net Loss Per Share (Details) - USD ($)</t>
  </si>
  <si>
    <t>Basic and dilutive numerator:</t>
  </si>
  <si>
    <t>Net loss, as reported</t>
  </si>
  <si>
    <t>Denominator:</t>
  </si>
  <si>
    <t>Weighted-average shares outstanding (in shares)</t>
  </si>
  <si>
    <t>Net loss per share - basic and diluted (in dollars per share)</t>
  </si>
  <si>
    <t>Note 12 - Commitments and Contingencies (Details Textual)</t>
  </si>
  <si>
    <t>Sep. 04, 2014USD ($)ft²</t>
  </si>
  <si>
    <t>Sep. 30, 2015USD ($)</t>
  </si>
  <si>
    <t>Building [Member] | Buffalo Grove [Member] | Long Term Operating Lease Agreement [Member]</t>
  </si>
  <si>
    <t>Area of Real Estate Property | ft²</t>
  </si>
  <si>
    <t>Lessee Leasing Arrangements Operating Leases Number of Extension Options</t>
  </si>
  <si>
    <t>Lessee Leasing Arrangements, Operating Leases, Renewal Term</t>
  </si>
  <si>
    <t>Operating Leases, Number of Months from Lease Inception that Monthly Rent is Not Required to Be Paid</t>
  </si>
  <si>
    <t>Operating Leases Monthly Rent Expense</t>
  </si>
  <si>
    <t>Operating Leases Annual Rent Expense</t>
  </si>
  <si>
    <t>Operating Leases Annual Increase in Rent Expense for First Year</t>
  </si>
  <si>
    <t>Operating Leases Annual Increase in Rent Expense For Second Year and Thereafter</t>
  </si>
  <si>
    <t>Long-term Purchase Commitment, Amount</t>
  </si>
  <si>
    <t>Note 12 - Commitments and Contingencies - Contractual Obligations (Details)</t>
  </si>
  <si>
    <t>Payments due by period:</t>
  </si>
  <si>
    <t>One year</t>
  </si>
  <si>
    <t>Two years</t>
  </si>
  <si>
    <t>Three years</t>
  </si>
  <si>
    <t>Total</t>
  </si>
  <si>
    <t>Note 13 - Investment in Or-Genix (Details Textual) - USD ($)</t>
  </si>
  <si>
    <t>Or Genix Therapeutics Inc [Member]</t>
  </si>
  <si>
    <t>Cost Method Ownership Percentage</t>
  </si>
  <si>
    <t>19.90%</t>
  </si>
  <si>
    <t>Investment in Common Stock Shares</t>
  </si>
  <si>
    <t>Payments to Acquire Investments</t>
  </si>
  <si>
    <t>Note 14 - Former Employee Severance Expense (Details Textual) - USD ($)</t>
  </si>
  <si>
    <t>Apr. 29, 2015</t>
  </si>
  <si>
    <t>Share-based Compensation Arrangement by Share-based Payment Award, Expiration Period</t>
  </si>
  <si>
    <t>90 days</t>
  </si>
  <si>
    <t>Supplemental Unemployment Benefits, Severance Benefi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t="s" s="1">
        <v>0</v>
      </c>
      <c r="B1" t="s" s="2">
        <v>1</v>
      </c>
    </row>
    <row r="2" spans="1:3">
      <c r="B2" t="s" s="2">
        <v>2</v>
      </c>
      <c r="C2" t="s" s="2">
        <v>3</v>
      </c>
    </row>
    <row r="3" spans="1:3">
      <c r="A3" t="s" s="3">
        <v>4</v>
      </c>
      <c r="B3" t="s" s="3">
        <v>5</v>
      </c>
    </row>
    <row r="4" spans="1:3">
      <c r="A4" t="s" s="3">
        <v>6</v>
      </c>
      <c r="B4" t="n" s="4">
        <v>1053691</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6</v>
      </c>
    </row>
    <row r="10" spans="1:3">
      <c r="A10" t="s" s="3">
        <v>17</v>
      </c>
      <c r="B10" t="s" s="3">
        <v>16</v>
      </c>
    </row>
    <row r="11" spans="1:3">
      <c r="A11" t="s" s="3">
        <v>18</v>
      </c>
      <c r="C11" t="n" s="4">
        <v>18614968</v>
      </c>
    </row>
    <row r="12" spans="1:3">
      <c r="A12" t="s" s="3">
        <v>19</v>
      </c>
      <c r="B12" t="s" s="3">
        <v>20</v>
      </c>
    </row>
    <row r="13" spans="1:3">
      <c r="A13" t="s" s="3">
        <v>21</v>
      </c>
      <c r="B13" t="s" s="3">
        <v>22</v>
      </c>
    </row>
    <row r="14" spans="1:3">
      <c r="A14" t="s" s="3">
        <v>23</v>
      </c>
      <c r="B14" t="n" s="4">
        <v>2015</v>
      </c>
    </row>
    <row r="15" spans="1:3">
      <c r="A15" t="s" s="3">
        <v>24</v>
      </c>
      <c r="B15" t="s" s="5">
        <v>25</v>
      </c>
    </row>
    <row r="16" spans="1:3">
      <c r="A16" t="s" s="3">
        <v>26</v>
      </c>
      <c r="B16" t="s"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23</v>
      </c>
      <c r="B1" t="s" s="2">
        <v>1</v>
      </c>
    </row>
    <row r="2" spans="1:2">
      <c r="B2" t="s" s="2">
        <v>2</v>
      </c>
    </row>
    <row r="3" spans="1:2">
      <c r="A3" t="s" s="6">
        <v>111</v>
      </c>
    </row>
    <row r="4" spans="1:2">
      <c r="A4" t="s" s="3">
        <v>124</v>
      </c>
      <c r="B4" t="s" s="3">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26</v>
      </c>
      <c r="B1" t="s" s="2">
        <v>1</v>
      </c>
    </row>
    <row r="2" spans="1:2">
      <c r="B2" t="s" s="2">
        <v>2</v>
      </c>
    </row>
    <row r="3" spans="1:2">
      <c r="A3" t="s" s="6">
        <v>111</v>
      </c>
    </row>
    <row r="4" spans="1:2">
      <c r="A4" t="s" s="3">
        <v>127</v>
      </c>
      <c r="B4" t="s" s="3">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9</v>
      </c>
      <c r="B1" t="s" s="2">
        <v>1</v>
      </c>
    </row>
    <row r="2" spans="1:2">
      <c r="B2" t="s" s="2">
        <v>2</v>
      </c>
    </row>
    <row r="3" spans="1:2">
      <c r="A3" t="s" s="6">
        <v>111</v>
      </c>
    </row>
    <row r="4" spans="1:2">
      <c r="A4" t="s" s="3">
        <v>130</v>
      </c>
      <c r="B4" t="s" s="3">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32</v>
      </c>
      <c r="B1" t="s" s="2">
        <v>1</v>
      </c>
    </row>
    <row r="2" spans="1:2">
      <c r="B2" t="s" s="2">
        <v>2</v>
      </c>
    </row>
    <row r="3" spans="1:2">
      <c r="A3" t="s" s="6">
        <v>111</v>
      </c>
    </row>
    <row r="4" spans="1:2">
      <c r="A4" t="s" s="3">
        <v>133</v>
      </c>
      <c r="B4" t="s" s="3">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35</v>
      </c>
      <c r="B1" t="s" s="2">
        <v>1</v>
      </c>
    </row>
    <row r="2" spans="1:2">
      <c r="B2" t="s" s="2">
        <v>2</v>
      </c>
    </row>
    <row r="3" spans="1:2">
      <c r="A3" t="s" s="6">
        <v>111</v>
      </c>
    </row>
    <row r="4" spans="1:2">
      <c r="A4" t="s" s="3">
        <v>136</v>
      </c>
      <c r="B4" t="s" s="3">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38</v>
      </c>
      <c r="B1" t="s" s="2">
        <v>1</v>
      </c>
    </row>
    <row r="2" spans="1:2">
      <c r="B2" t="s" s="2">
        <v>2</v>
      </c>
    </row>
    <row r="3" spans="1:2">
      <c r="A3" t="s" s="6">
        <v>111</v>
      </c>
    </row>
    <row r="4" spans="1:2">
      <c r="A4" t="s" s="3">
        <v>139</v>
      </c>
      <c r="B4" t="s" s="3">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41</v>
      </c>
      <c r="B1" t="s" s="2">
        <v>1</v>
      </c>
    </row>
    <row r="2" spans="1:2">
      <c r="B2" t="s" s="2">
        <v>2</v>
      </c>
    </row>
    <row r="3" spans="1:2">
      <c r="A3" t="s" s="6">
        <v>111</v>
      </c>
    </row>
    <row r="4" spans="1:2">
      <c r="A4" t="s" s="3">
        <v>142</v>
      </c>
      <c r="B4" t="s" s="3">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44</v>
      </c>
      <c r="B1" t="s" s="2">
        <v>1</v>
      </c>
    </row>
    <row r="2" spans="1:2">
      <c r="B2" t="s" s="2">
        <v>2</v>
      </c>
    </row>
    <row r="3" spans="1:2">
      <c r="A3" t="s" s="6">
        <v>111</v>
      </c>
    </row>
    <row r="4" spans="1:2">
      <c r="A4" t="s" s="3">
        <v>145</v>
      </c>
      <c r="B4" t="s" s="3">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7</v>
      </c>
      <c r="B1" t="s" s="2">
        <v>1</v>
      </c>
    </row>
    <row r="2" spans="1:2">
      <c r="B2" t="s" s="2">
        <v>2</v>
      </c>
    </row>
    <row r="3" spans="1:2">
      <c r="A3" t="s" s="6">
        <v>111</v>
      </c>
    </row>
    <row r="4" spans="1:2">
      <c r="A4" t="s" s="3">
        <v>148</v>
      </c>
      <c r="B4" t="s" s="3">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50</v>
      </c>
      <c r="B1" t="s" s="2">
        <v>1</v>
      </c>
    </row>
    <row r="2" spans="1:2">
      <c r="B2" t="s" s="2">
        <v>2</v>
      </c>
    </row>
    <row r="3" spans="1:2">
      <c r="A3" t="s" s="6">
        <v>111</v>
      </c>
    </row>
    <row r="4" spans="1:2">
      <c r="A4" t="s" s="3">
        <v>151</v>
      </c>
      <c r="B4" t="s" s="3">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6">
        <v>30</v>
      </c>
    </row>
    <row r="3" spans="1:3">
      <c r="A3" t="s" s="3">
        <v>31</v>
      </c>
      <c r="B3" t="n" s="7">
        <v>14580596</v>
      </c>
      <c r="C3" t="n" s="7">
        <v>21883887</v>
      </c>
    </row>
    <row r="4" spans="1:3">
      <c r="A4" t="s" s="3">
        <v>32</v>
      </c>
      <c r="B4" t="n" s="4">
        <v>1049254</v>
      </c>
      <c r="C4" t="n" s="4">
        <v>2286930</v>
      </c>
    </row>
    <row r="5" spans="1:3">
      <c r="B5" t="n" s="4">
        <v>15629850</v>
      </c>
      <c r="C5" t="n" s="4">
        <v>24170817</v>
      </c>
    </row>
    <row r="6" spans="1:3">
      <c r="A6" t="s" s="3">
        <v>33</v>
      </c>
      <c r="B6" t="n" s="4">
        <v>63389</v>
      </c>
      <c r="C6" t="n" s="4">
        <v>102315</v>
      </c>
    </row>
    <row r="7" spans="1:3">
      <c r="A7" t="s" s="6">
        <v>34</v>
      </c>
    </row>
    <row r="8" spans="1:3">
      <c r="A8" t="s" s="3">
        <v>35</v>
      </c>
      <c r="B8" t="n" s="4">
        <v>6449628</v>
      </c>
      <c r="C8" t="n" s="4">
        <v>6449628</v>
      </c>
    </row>
    <row r="9" spans="1:3">
      <c r="A9" t="s" s="3">
        <v>36</v>
      </c>
      <c r="B9" t="n" s="4">
        <v>985000</v>
      </c>
      <c r="C9" t="n" s="7">
        <v>12055991</v>
      </c>
    </row>
    <row r="10" spans="1:3">
      <c r="A10" t="s" s="3">
        <v>37</v>
      </c>
      <c r="B10" t="n" s="4">
        <v>250000</v>
      </c>
      <c r="C10" t="s" s="3">
        <v>38</v>
      </c>
    </row>
    <row r="11" spans="1:3">
      <c r="A11" t="s" s="3">
        <v>39</v>
      </c>
      <c r="B11" t="n" s="4">
        <v>23377867</v>
      </c>
      <c r="C11" t="n" s="7">
        <v>42778751</v>
      </c>
    </row>
    <row r="12" spans="1:3">
      <c r="A12" t="s" s="6">
        <v>40</v>
      </c>
    </row>
    <row r="13" spans="1:3">
      <c r="A13" t="s" s="3">
        <v>41</v>
      </c>
      <c r="B13" t="n" s="4">
        <v>240381</v>
      </c>
      <c r="C13" t="n" s="4">
        <v>417307</v>
      </c>
    </row>
    <row r="14" spans="1:3">
      <c r="A14" t="s" s="3">
        <v>42</v>
      </c>
      <c r="B14" t="n" s="4">
        <v>1794230</v>
      </c>
      <c r="C14" t="n" s="4">
        <v>1921293</v>
      </c>
    </row>
    <row r="15" spans="1:3">
      <c r="B15" t="n" s="4">
        <v>2034611</v>
      </c>
      <c r="C15" t="n" s="4">
        <v>2338600</v>
      </c>
    </row>
    <row r="16" spans="1:3">
      <c r="A16" t="s" s="3">
        <v>43</v>
      </c>
      <c r="B16" t="n" s="4">
        <v>2274526</v>
      </c>
      <c r="C16" t="n" s="4">
        <v>2274526</v>
      </c>
    </row>
    <row r="17" spans="1:3">
      <c r="A17" t="s" s="3">
        <v>44</v>
      </c>
      <c r="B17" t="n" s="7">
        <v>4309137</v>
      </c>
      <c r="C17" t="n" s="7">
        <v>4613126</v>
      </c>
    </row>
    <row r="18" spans="1:3">
      <c r="A18" t="s" s="3">
        <v>45</v>
      </c>
      <c r="B18" t="s" s="3">
        <v>38</v>
      </c>
      <c r="C18" t="s" s="3">
        <v>38</v>
      </c>
    </row>
    <row r="19" spans="1:3">
      <c r="A19" t="s" s="6">
        <v>46</v>
      </c>
    </row>
    <row r="20" spans="1:3">
      <c r="A20" t="s" s="3">
        <v>47</v>
      </c>
      <c r="B20" t="n" s="7">
        <v>18615</v>
      </c>
      <c r="C20" t="n" s="7">
        <v>18615</v>
      </c>
    </row>
    <row r="21" spans="1:3">
      <c r="A21" t="s" s="3">
        <v>48</v>
      </c>
      <c r="B21" t="n" s="4">
        <v>115050722</v>
      </c>
      <c r="C21" t="n" s="4">
        <v>113437384</v>
      </c>
    </row>
    <row r="22" spans="1:3">
      <c r="A22" t="s" s="3">
        <v>49</v>
      </c>
      <c r="B22" t="n" s="4">
        <v>-96000607</v>
      </c>
      <c r="C22" t="n" s="4">
        <v>-75290374</v>
      </c>
    </row>
    <row r="23" spans="1:3">
      <c r="A23" t="s" s="3">
        <v>50</v>
      </c>
      <c r="B23" t="n" s="4">
        <v>19068730</v>
      </c>
      <c r="C23" t="n" s="4">
        <v>38165625</v>
      </c>
    </row>
    <row r="24" spans="1:3">
      <c r="A24" t="s" s="3">
        <v>51</v>
      </c>
      <c r="B24" t="n" s="7">
        <v>23377867</v>
      </c>
      <c r="C24" t="n" s="7">
        <v>427787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r="A1" t="s" s="1">
        <v>153</v>
      </c>
      <c r="B1" t="s" s="2">
        <v>1</v>
      </c>
    </row>
    <row r="2" spans="1:2">
      <c r="B2" t="s" s="2">
        <v>2</v>
      </c>
    </row>
    <row r="3" spans="1:2">
      <c r="A3" t="s" s="6">
        <v>154</v>
      </c>
    </row>
    <row r="4" spans="1:2">
      <c r="A4" t="s" s="3">
        <v>155</v>
      </c>
      <c r="B4" t="s" s="3">
        <v>156</v>
      </c>
    </row>
    <row r="5" spans="1:2">
      <c r="A5" t="s" s="3">
        <v>157</v>
      </c>
      <c r="B5" t="s" s="3">
        <v>158</v>
      </c>
    </row>
    <row r="6" spans="1:2">
      <c r="A6" t="s" s="3">
        <v>159</v>
      </c>
      <c r="B6" t="s" s="3">
        <v>160</v>
      </c>
    </row>
    <row r="7" spans="1:2">
      <c r="A7" t="s" s="3">
        <v>161</v>
      </c>
      <c r="B7" t="s" s="3">
        <v>162</v>
      </c>
    </row>
    <row r="8" spans="1:2">
      <c r="A8" t="s" s="3">
        <v>163</v>
      </c>
      <c r="B8" t="s" s="3">
        <v>164</v>
      </c>
    </row>
    <row r="9" spans="1:2">
      <c r="A9" t="s" s="3">
        <v>165</v>
      </c>
      <c r="B9" t="s" s="3">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67</v>
      </c>
      <c r="B1" t="s" s="2">
        <v>1</v>
      </c>
    </row>
    <row r="2" spans="1:2">
      <c r="B2" t="s" s="2">
        <v>2</v>
      </c>
    </row>
    <row r="3" spans="1:2">
      <c r="A3" t="s" s="3">
        <v>168</v>
      </c>
    </row>
    <row r="4" spans="1:2">
      <c r="A4" t="s" s="6">
        <v>169</v>
      </c>
    </row>
    <row r="5" spans="1:2">
      <c r="A5" t="s" s="3">
        <v>170</v>
      </c>
      <c r="B5" t="s" s="3">
        <v>171</v>
      </c>
    </row>
    <row r="6" spans="1:2">
      <c r="A6" t="s" s="3">
        <v>172</v>
      </c>
      <c r="B6" t="s" s="3">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74</v>
      </c>
      <c r="B1" t="s" s="2">
        <v>1</v>
      </c>
    </row>
    <row r="2" spans="1:2">
      <c r="B2" t="s" s="2">
        <v>2</v>
      </c>
    </row>
    <row r="3" spans="1:2">
      <c r="A3" t="s" s="6">
        <v>169</v>
      </c>
    </row>
    <row r="4" spans="1:2">
      <c r="A4" t="s" s="3">
        <v>175</v>
      </c>
      <c r="B4" t="s" s="3">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77</v>
      </c>
      <c r="B1" t="s" s="2">
        <v>1</v>
      </c>
    </row>
    <row r="2" spans="1:2">
      <c r="B2" t="s" s="2">
        <v>2</v>
      </c>
    </row>
    <row r="3" spans="1:2">
      <c r="A3" t="s" s="6">
        <v>169</v>
      </c>
    </row>
    <row r="4" spans="1:2">
      <c r="A4" t="s" s="3">
        <v>178</v>
      </c>
      <c r="B4" t="s" s="3">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80</v>
      </c>
      <c r="B1" t="s" s="2">
        <v>1</v>
      </c>
    </row>
    <row r="2" spans="1:2">
      <c r="B2" t="s" s="2">
        <v>2</v>
      </c>
    </row>
    <row r="3" spans="1:2">
      <c r="A3" t="s" s="6">
        <v>169</v>
      </c>
    </row>
    <row r="4" spans="1:2">
      <c r="A4" t="s" s="3">
        <v>181</v>
      </c>
      <c r="B4" t="s" s="3">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3</v>
      </c>
      <c r="B1" t="s" s="2">
        <v>1</v>
      </c>
    </row>
    <row r="2" spans="1:2">
      <c r="B2" t="s" s="2">
        <v>2</v>
      </c>
    </row>
    <row r="3" spans="1:2">
      <c r="A3" t="s" s="6">
        <v>169</v>
      </c>
    </row>
    <row r="4" spans="1:2">
      <c r="A4" t="s" s="3">
        <v>184</v>
      </c>
      <c r="B4" t="s" s="3">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86</v>
      </c>
      <c r="B1" t="s" s="2">
        <v>1</v>
      </c>
    </row>
    <row r="2" spans="1:2">
      <c r="B2" t="s" s="2">
        <v>2</v>
      </c>
    </row>
    <row r="3" spans="1:2">
      <c r="A3" t="s" s="6">
        <v>169</v>
      </c>
    </row>
    <row r="4" spans="1:2">
      <c r="A4" t="s" s="3">
        <v>187</v>
      </c>
      <c r="B4" t="s" s="3">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89</v>
      </c>
      <c r="B1" t="s" s="2">
        <v>1</v>
      </c>
    </row>
    <row r="2" spans="1:2">
      <c r="B2" t="s" s="2">
        <v>2</v>
      </c>
    </row>
    <row r="3" spans="1:2">
      <c r="A3" t="s" s="6">
        <v>169</v>
      </c>
    </row>
    <row r="4" spans="1:2">
      <c r="A4" t="s" s="3">
        <v>190</v>
      </c>
      <c r="B4" t="s" s="3">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1"/>
    <col customWidth="1" max="2" min="2" width="14"/>
  </cols>
  <sheetData>
    <row r="1" spans="1:2">
      <c r="A1" t="s" s="1">
        <v>192</v>
      </c>
      <c r="B1" t="s" s="2">
        <v>2</v>
      </c>
    </row>
    <row r="2" spans="1:2">
      <c r="A2" t="s" s="3">
        <v>193</v>
      </c>
      <c r="B2" t="n" s="4">
        <v>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94</v>
      </c>
      <c r="B1" t="s" s="2">
        <v>58</v>
      </c>
      <c r="D1" t="s" s="2">
        <v>1</v>
      </c>
    </row>
    <row r="2" spans="1:5">
      <c r="B2" t="s" s="2">
        <v>2</v>
      </c>
      <c r="C2" t="s" s="2">
        <v>59</v>
      </c>
      <c r="D2" t="s" s="2">
        <v>2</v>
      </c>
      <c r="E2" t="s" s="2">
        <v>59</v>
      </c>
    </row>
    <row r="3" spans="1:5">
      <c r="A3" t="s" s="3">
        <v>195</v>
      </c>
    </row>
    <row r="4" spans="1:5">
      <c r="A4" t="s" s="3">
        <v>196</v>
      </c>
      <c r="C4" t="n" s="7">
        <v>440935</v>
      </c>
      <c r="E4" t="n" s="7">
        <v>699310</v>
      </c>
    </row>
    <row r="5" spans="1:5">
      <c r="A5" t="s" s="3">
        <v>197</v>
      </c>
    </row>
    <row r="6" spans="1:5">
      <c r="A6" t="s" s="3">
        <v>196</v>
      </c>
      <c r="C6" t="n" s="4">
        <v>342997</v>
      </c>
      <c r="E6" t="n" s="4">
        <v>375821</v>
      </c>
    </row>
    <row r="7" spans="1:5">
      <c r="A7" t="s" s="3">
        <v>198</v>
      </c>
    </row>
    <row r="8" spans="1:5">
      <c r="A8" t="s" s="3">
        <v>199</v>
      </c>
      <c r="E8" t="n" s="4">
        <v>482373</v>
      </c>
    </row>
    <row r="9" spans="1:5">
      <c r="A9" t="s" s="3">
        <v>200</v>
      </c>
      <c r="B9" t="s" s="3">
        <v>38</v>
      </c>
      <c r="C9" t="n" s="7">
        <v>-145999</v>
      </c>
      <c r="D9" t="n" s="7">
        <v>0</v>
      </c>
      <c r="E9" t="n" s="4">
        <v>-384128</v>
      </c>
    </row>
    <row r="10" spans="1:5">
      <c r="A10" t="s" s="3">
        <v>201</v>
      </c>
      <c r="B10" t="s" s="3">
        <v>38</v>
      </c>
      <c r="C10" t="s" s="3">
        <v>38</v>
      </c>
      <c r="D10" t="s" s="3">
        <v>38</v>
      </c>
      <c r="E10" t="n" s="4">
        <v>-1829562</v>
      </c>
    </row>
    <row r="11" spans="1:5">
      <c r="A11" t="s" s="3">
        <v>202</v>
      </c>
      <c r="B11" t="s" s="3">
        <v>38</v>
      </c>
      <c r="C11" t="s" s="3">
        <v>38</v>
      </c>
      <c r="D11" t="s" s="3">
        <v>38</v>
      </c>
      <c r="E11" t="n" s="4">
        <v>-876543</v>
      </c>
    </row>
    <row r="12" spans="1:5">
      <c r="A12" t="s" s="3">
        <v>203</v>
      </c>
      <c r="C12" t="n" s="7">
        <v>145999</v>
      </c>
      <c r="E12" t="n" s="4">
        <v>384128</v>
      </c>
    </row>
    <row r="13" spans="1:5">
      <c r="A13" t="s" s="3">
        <v>204</v>
      </c>
      <c r="C13" t="n" s="4">
        <v>286774</v>
      </c>
      <c r="E13" t="n" s="4">
        <v>860322</v>
      </c>
    </row>
    <row r="14" spans="1:5">
      <c r="A14" t="s" s="3">
        <v>196</v>
      </c>
      <c r="C14" t="n" s="4">
        <v>783932</v>
      </c>
      <c r="E14" t="n" s="4">
        <v>1075131</v>
      </c>
    </row>
    <row r="15" spans="1:5">
      <c r="A15" t="s" s="3">
        <v>205</v>
      </c>
      <c r="E15" t="n" s="4">
        <v>1075131</v>
      </c>
    </row>
    <row r="16" spans="1:5">
      <c r="A16" t="s" s="3">
        <v>206</v>
      </c>
      <c r="C16" t="n" s="7">
        <v>294390</v>
      </c>
      <c r="E16" t="n" s="4">
        <v>810680</v>
      </c>
    </row>
    <row r="17" spans="1:5">
      <c r="A17" t="s" s="3">
        <v>199</v>
      </c>
      <c r="E17" t="n" s="4">
        <v>408953</v>
      </c>
    </row>
    <row r="18" spans="1:5">
      <c r="A18" t="s" s="3">
        <v>207</v>
      </c>
      <c r="E18" t="n" s="7">
        <v>7342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v>
      </c>
      <c r="B1" t="s" s="2">
        <v>2</v>
      </c>
      <c r="C1" t="s" s="2">
        <v>29</v>
      </c>
    </row>
    <row r="2" spans="1:3">
      <c r="A2" t="s" s="3">
        <v>53</v>
      </c>
      <c r="B2" t="n" s="8">
        <v>0.001</v>
      </c>
      <c r="C2" t="n" s="8">
        <v>0.001</v>
      </c>
    </row>
    <row r="3" spans="1:3">
      <c r="A3" t="s" s="3">
        <v>54</v>
      </c>
      <c r="B3" t="n" s="4">
        <v>1000000000</v>
      </c>
      <c r="C3" t="n" s="4">
        <v>1000000000</v>
      </c>
    </row>
    <row r="4" spans="1:3">
      <c r="A4" t="s" s="3">
        <v>55</v>
      </c>
      <c r="B4" t="n" s="4">
        <v>18614968</v>
      </c>
      <c r="C4" t="n" s="4">
        <v>18614968</v>
      </c>
    </row>
    <row r="5" spans="1:3">
      <c r="A5" t="s" s="3">
        <v>56</v>
      </c>
      <c r="B5" t="n" s="4">
        <v>18614968</v>
      </c>
      <c r="C5" t="n" s="4">
        <v>186149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8</v>
      </c>
      <c r="B1" t="s" s="2">
        <v>209</v>
      </c>
      <c r="C1" t="s" s="2">
        <v>210</v>
      </c>
    </row>
    <row r="2" spans="1:3">
      <c r="A2" t="s" s="3">
        <v>211</v>
      </c>
    </row>
    <row r="3" spans="1:3">
      <c r="A3" t="s" s="3">
        <v>212</v>
      </c>
      <c r="B3" t="n" s="7">
        <v>0</v>
      </c>
    </row>
    <row r="4" spans="1:3">
      <c r="A4" t="s" s="3">
        <v>213</v>
      </c>
      <c r="C4" t="n" s="7">
        <v>1151725</v>
      </c>
    </row>
    <row r="5" spans="1:3">
      <c r="A5" t="s" s="3">
        <v>214</v>
      </c>
      <c r="B5" t="n" s="7">
        <v>1331007</v>
      </c>
    </row>
    <row r="6" spans="1:3">
      <c r="A6" t="s" s="3">
        <v>168</v>
      </c>
    </row>
    <row r="7" spans="1:3">
      <c r="A7" t="s" s="3">
        <v>215</v>
      </c>
      <c r="C7" t="n" s="7">
        <v>6800000</v>
      </c>
    </row>
    <row r="8" spans="1:3">
      <c r="A8" t="s" s="3">
        <v>216</v>
      </c>
    </row>
    <row r="9" spans="1:3">
      <c r="A9" t="s" s="3">
        <v>217</v>
      </c>
      <c r="C9" t="n" s="4">
        <v>2500000</v>
      </c>
    </row>
    <row r="10" spans="1:3">
      <c r="A10" t="s" s="3">
        <v>218</v>
      </c>
    </row>
    <row r="11" spans="1:3">
      <c r="A11" t="s" s="3">
        <v>217</v>
      </c>
      <c r="C11" t="n" s="4">
        <v>22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219</v>
      </c>
      <c r="B1" t="s" s="2">
        <v>220</v>
      </c>
    </row>
    <row r="2" spans="1:2">
      <c r="A2" t="s" s="3">
        <v>168</v>
      </c>
    </row>
    <row r="3" spans="1:2">
      <c r="A3" t="s" s="3">
        <v>221</v>
      </c>
      <c r="B3" t="n" s="7">
        <v>23642</v>
      </c>
    </row>
    <row r="4" spans="1:2">
      <c r="A4" t="s" s="3">
        <v>222</v>
      </c>
      <c r="B4" t="n" s="4">
        <v>58123</v>
      </c>
    </row>
    <row r="5" spans="1:2">
      <c r="A5" t="s" s="3">
        <v>36</v>
      </c>
      <c r="B5" t="n" s="4">
        <v>3829858</v>
      </c>
    </row>
    <row r="6" spans="1:2">
      <c r="A6" t="s" s="3">
        <v>223</v>
      </c>
      <c r="B6" t="n" s="4">
        <v>-135000</v>
      </c>
    </row>
    <row r="7" spans="1:2">
      <c r="A7" t="s" s="3">
        <v>224</v>
      </c>
      <c r="B7" t="n" s="4">
        <v>-1151725</v>
      </c>
    </row>
    <row r="8" spans="1:2">
      <c r="A8" t="s" s="3">
        <v>225</v>
      </c>
      <c r="B8" t="n" s="4">
        <v>-2274526</v>
      </c>
    </row>
    <row r="9" spans="1:2">
      <c r="A9" t="s" s="3">
        <v>226</v>
      </c>
      <c r="B9" t="n" s="4">
        <v>6800000</v>
      </c>
    </row>
    <row r="10" spans="1:2">
      <c r="A10" t="s" s="3">
        <v>227</v>
      </c>
      <c r="B10" t="n" s="7">
        <v>64496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r="A1" t="s" s="1">
        <v>228</v>
      </c>
      <c r="B1" t="s" s="2">
        <v>1</v>
      </c>
    </row>
    <row r="2" spans="1:2">
      <c r="B2" t="s" s="2">
        <v>229</v>
      </c>
    </row>
    <row r="3" spans="1:2">
      <c r="A3" t="s" s="3">
        <v>230</v>
      </c>
      <c r="B3" t="n" s="7">
        <v>0</v>
      </c>
    </row>
    <row r="4" spans="1:2">
      <c r="A4" t="s" s="3">
        <v>82</v>
      </c>
      <c r="B4" t="n" s="7">
        <v>-9591971</v>
      </c>
    </row>
    <row r="5" spans="1:2">
      <c r="A5" t="s" s="3">
        <v>231</v>
      </c>
      <c r="B5" t="n" s="9">
        <v>-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232</v>
      </c>
      <c r="B1" t="s" s="2">
        <v>233</v>
      </c>
      <c r="C1" t="s" s="2">
        <v>58</v>
      </c>
    </row>
    <row r="2" spans="1:5">
      <c r="B2" t="s" s="2">
        <v>234</v>
      </c>
      <c r="C2" t="s" s="2">
        <v>2</v>
      </c>
      <c r="D2" t="s" s="2">
        <v>235</v>
      </c>
      <c r="E2" t="s" s="2">
        <v>29</v>
      </c>
    </row>
    <row r="3" spans="1:5">
      <c r="A3" t="s" s="3">
        <v>236</v>
      </c>
    </row>
    <row r="4" spans="1:5">
      <c r="A4" t="s" s="3">
        <v>237</v>
      </c>
      <c r="B4" t="s" s="3">
        <v>238</v>
      </c>
    </row>
    <row r="5" spans="1:5">
      <c r="A5" t="s" s="3">
        <v>239</v>
      </c>
      <c r="B5" t="n" s="4">
        <v>210250</v>
      </c>
    </row>
    <row r="6" spans="1:5">
      <c r="A6" t="s" s="3">
        <v>240</v>
      </c>
      <c r="B6" t="n" s="7">
        <v>15</v>
      </c>
    </row>
    <row r="7" spans="1:5">
      <c r="A7" t="s" s="3">
        <v>241</v>
      </c>
      <c r="B7" t="n" s="7">
        <v>3153750</v>
      </c>
    </row>
    <row r="8" spans="1:5">
      <c r="A8" t="s" s="3">
        <v>242</v>
      </c>
      <c r="C8" t="n" s="7">
        <v>262813</v>
      </c>
    </row>
    <row r="9" spans="1:5">
      <c r="A9" t="s" s="3">
        <v>243</v>
      </c>
      <c r="C9" t="n" s="7">
        <v>788436</v>
      </c>
    </row>
    <row r="10" spans="1:5">
      <c r="A10" t="s" s="3">
        <v>240</v>
      </c>
      <c r="C10" t="n" s="9">
        <v>0.9</v>
      </c>
      <c r="D10" t="n" s="9">
        <v>2.8</v>
      </c>
    </row>
    <row r="11" spans="1:5">
      <c r="A11" t="s" s="3">
        <v>243</v>
      </c>
      <c r="C11" t="n" s="7">
        <v>1049254</v>
      </c>
      <c r="E11" t="n" s="7">
        <v>22869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4</v>
      </c>
      <c r="B1" t="s" s="2">
        <v>58</v>
      </c>
      <c r="D1" t="s" s="2">
        <v>1</v>
      </c>
    </row>
    <row r="2" spans="1:5">
      <c r="B2" t="s" s="2">
        <v>2</v>
      </c>
      <c r="C2" t="s" s="2">
        <v>59</v>
      </c>
      <c r="D2" t="s" s="2">
        <v>2</v>
      </c>
      <c r="E2" t="s" s="2">
        <v>59</v>
      </c>
    </row>
    <row r="3" spans="1:5">
      <c r="A3" t="s" s="3">
        <v>245</v>
      </c>
      <c r="B3" t="n" s="7">
        <v>-49278</v>
      </c>
      <c r="C3" t="n" s="7">
        <v>-6056</v>
      </c>
      <c r="D3" t="n" s="7">
        <v>-49278</v>
      </c>
      <c r="E3" t="n" s="7">
        <v>-6056</v>
      </c>
    </row>
    <row r="4" spans="1:5">
      <c r="A4" t="s" s="3">
        <v>246</v>
      </c>
      <c r="B4" t="n" s="7">
        <v>5393</v>
      </c>
      <c r="C4" t="n" s="7">
        <v>1905</v>
      </c>
      <c r="D4" t="n" s="7">
        <v>17875</v>
      </c>
      <c r="E4" t="n" s="7">
        <v>89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7</v>
      </c>
      <c r="B1" t="s" s="2">
        <v>2</v>
      </c>
      <c r="C1" t="s" s="2">
        <v>29</v>
      </c>
    </row>
    <row r="2" spans="1:3">
      <c r="A2" t="s" s="3">
        <v>248</v>
      </c>
    </row>
    <row r="3" spans="1:3">
      <c r="A3" t="s" s="3">
        <v>249</v>
      </c>
      <c r="B3" t="n" s="7">
        <v>38786</v>
      </c>
      <c r="C3" t="n" s="7">
        <v>16072</v>
      </c>
    </row>
    <row r="4" spans="1:3">
      <c r="A4" t="s" s="3">
        <v>250</v>
      </c>
    </row>
    <row r="5" spans="1:3">
      <c r="A5" t="s" s="3">
        <v>249</v>
      </c>
      <c r="B5" t="n" s="4">
        <v>35196</v>
      </c>
      <c r="C5" t="n" s="4">
        <v>32945</v>
      </c>
    </row>
    <row r="6" spans="1:3">
      <c r="A6" t="s" s="3">
        <v>251</v>
      </c>
    </row>
    <row r="7" spans="1:3">
      <c r="A7" t="s" s="3">
        <v>249</v>
      </c>
      <c r="B7" t="n" s="4">
        <v>5157</v>
      </c>
      <c r="C7" t="n" s="4">
        <v>60017</v>
      </c>
    </row>
    <row r="8" spans="1:3">
      <c r="A8" t="s" s="3">
        <v>249</v>
      </c>
      <c r="B8" t="n" s="4">
        <v>79139</v>
      </c>
      <c r="C8" t="n" s="4">
        <v>109034</v>
      </c>
    </row>
    <row r="9" spans="1:3">
      <c r="A9" t="s" s="3">
        <v>252</v>
      </c>
      <c r="B9" t="n" s="4">
        <v>-15750</v>
      </c>
      <c r="C9" t="n" s="4">
        <v>-6719</v>
      </c>
    </row>
    <row r="10" spans="1:3">
      <c r="A10" t="s" s="3">
        <v>253</v>
      </c>
      <c r="B10" t="n" s="7">
        <v>63389</v>
      </c>
      <c r="C10" t="n" s="7">
        <v>1023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5"/>
    <col customWidth="1" max="3" min="3" width="15"/>
  </cols>
  <sheetData>
    <row r="1" spans="1:3">
      <c r="A1" t="s" s="1">
        <v>254</v>
      </c>
      <c r="B1" t="s" s="2">
        <v>58</v>
      </c>
      <c r="C1" t="s" s="2">
        <v>1</v>
      </c>
    </row>
    <row r="2" spans="1:3">
      <c r="B2" t="s" s="2">
        <v>59</v>
      </c>
      <c r="C2" t="s" s="2">
        <v>59</v>
      </c>
    </row>
    <row r="3" spans="1:3">
      <c r="A3" t="s" s="3">
        <v>255</v>
      </c>
      <c r="B3" t="n" s="7">
        <v>367019</v>
      </c>
      <c r="C3" t="n" s="7">
        <v>8750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t="s" s="1">
        <v>256</v>
      </c>
      <c r="B1" t="s" s="2">
        <v>1</v>
      </c>
      <c r="C1" t="s" s="2">
        <v>257</v>
      </c>
    </row>
    <row r="2" spans="1:3">
      <c r="B2" t="s" s="2">
        <v>2</v>
      </c>
      <c r="C2" t="s" s="2">
        <v>29</v>
      </c>
    </row>
    <row r="3" spans="1:3">
      <c r="A3" t="s" s="3">
        <v>258</v>
      </c>
    </row>
    <row r="4" spans="1:3">
      <c r="A4" t="s" s="3">
        <v>259</v>
      </c>
      <c r="B4" t="n" s="7">
        <v>6449628</v>
      </c>
      <c r="C4" t="n" s="7">
        <v>6449628</v>
      </c>
    </row>
    <row r="5" spans="1:3">
      <c r="A5" t="s" s="3">
        <v>260</v>
      </c>
      <c r="B5" t="n" s="4">
        <v>0</v>
      </c>
      <c r="C5" t="n" s="4">
        <v>0</v>
      </c>
    </row>
    <row r="6" spans="1:3">
      <c r="A6" t="s" s="3">
        <v>261</v>
      </c>
      <c r="B6" t="n" s="7">
        <v>6449628</v>
      </c>
      <c r="C6" t="n" s="7">
        <v>64496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262</v>
      </c>
      <c r="B1" t="s" s="2">
        <v>58</v>
      </c>
      <c r="D1" t="s" s="2">
        <v>1</v>
      </c>
      <c r="F1" t="s" s="2">
        <v>257</v>
      </c>
    </row>
    <row r="2" spans="1:7">
      <c r="B2" t="s" s="2">
        <v>2</v>
      </c>
      <c r="C2" t="s" s="2">
        <v>59</v>
      </c>
      <c r="D2" t="s" s="2">
        <v>2</v>
      </c>
      <c r="E2" t="s" s="2">
        <v>59</v>
      </c>
      <c r="F2" t="s" s="2">
        <v>29</v>
      </c>
      <c r="G2" t="s" s="2">
        <v>235</v>
      </c>
    </row>
    <row r="3" spans="1:7">
      <c r="A3" t="s" s="3">
        <v>263</v>
      </c>
      <c r="B3" t="n" s="7">
        <v>11070991</v>
      </c>
      <c r="C3" t="s" s="3">
        <v>38</v>
      </c>
      <c r="D3" t="n" s="7">
        <v>11070991</v>
      </c>
      <c r="E3" t="s" s="3">
        <v>38</v>
      </c>
      <c r="F3" t="n" s="7">
        <v>0</v>
      </c>
    </row>
    <row r="4" spans="1:7">
      <c r="A4" t="s" s="3">
        <v>264</v>
      </c>
      <c r="B4" t="n" s="4">
        <v>16700000</v>
      </c>
      <c r="D4" t="n" s="4">
        <v>16700000</v>
      </c>
      <c r="F4" t="n" s="4">
        <v>66100000</v>
      </c>
    </row>
    <row r="5" spans="1:7">
      <c r="A5" t="s" s="3">
        <v>265</v>
      </c>
      <c r="B5" t="n" s="7">
        <v>19068730</v>
      </c>
      <c r="D5" t="n" s="7">
        <v>19068730</v>
      </c>
      <c r="F5" t="n" s="4">
        <v>38165625</v>
      </c>
    </row>
    <row r="6" spans="1:7">
      <c r="A6" t="s" s="3">
        <v>240</v>
      </c>
      <c r="B6" t="n" s="9">
        <v>0.9</v>
      </c>
      <c r="D6" t="n" s="9">
        <v>0.9</v>
      </c>
      <c r="G6" t="n" s="9">
        <v>2.8</v>
      </c>
    </row>
    <row r="7" spans="1:7">
      <c r="A7" t="s" s="3">
        <v>36</v>
      </c>
      <c r="B7" t="n" s="7">
        <v>985000</v>
      </c>
      <c r="D7" t="n" s="7">
        <v>985000</v>
      </c>
      <c r="F7" t="n" s="7">
        <v>1205599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6</v>
      </c>
      <c r="B1" t="s" s="2">
        <v>2</v>
      </c>
      <c r="C1" t="s" s="2">
        <v>29</v>
      </c>
    </row>
    <row r="2" spans="1:3">
      <c r="A2" t="s" s="3">
        <v>267</v>
      </c>
      <c r="B2" t="n" s="7">
        <v>579009</v>
      </c>
      <c r="C2" t="n" s="7">
        <v>741032</v>
      </c>
    </row>
    <row r="3" spans="1:3">
      <c r="A3" t="s" s="3">
        <v>268</v>
      </c>
      <c r="B3" t="n" s="4">
        <v>453504</v>
      </c>
      <c r="C3" t="n" s="4">
        <v>0</v>
      </c>
    </row>
    <row r="4" spans="1:3">
      <c r="A4" t="s" s="3">
        <v>269</v>
      </c>
      <c r="B4" t="n" s="4">
        <v>108580</v>
      </c>
      <c r="C4" t="n" s="4">
        <v>217663</v>
      </c>
    </row>
    <row r="5" spans="1:3">
      <c r="A5" t="s" s="3">
        <v>270</v>
      </c>
      <c r="B5" t="n" s="4">
        <v>55938</v>
      </c>
      <c r="C5" t="n" s="4">
        <v>55000</v>
      </c>
    </row>
    <row r="6" spans="1:3">
      <c r="A6" t="s" s="3">
        <v>271</v>
      </c>
      <c r="B6" t="n" s="4">
        <v>424155</v>
      </c>
      <c r="C6" t="n" s="4">
        <v>808418</v>
      </c>
    </row>
    <row r="7" spans="1:3">
      <c r="A7" t="s" s="3">
        <v>272</v>
      </c>
      <c r="B7" t="n" s="4">
        <v>173044</v>
      </c>
      <c r="C7" t="n" s="4">
        <v>99180</v>
      </c>
    </row>
    <row r="8" spans="1:3">
      <c r="B8" t="n" s="7">
        <v>1794230</v>
      </c>
      <c r="C8" t="n" s="7">
        <v>19212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57</v>
      </c>
      <c r="B1" t="s" s="2">
        <v>58</v>
      </c>
      <c r="D1" t="s" s="2">
        <v>1</v>
      </c>
    </row>
    <row r="2" spans="1:5">
      <c r="B2" t="s" s="2">
        <v>2</v>
      </c>
      <c r="C2" t="s" s="2">
        <v>59</v>
      </c>
      <c r="D2" t="s" s="2">
        <v>2</v>
      </c>
      <c r="E2" t="s" s="2">
        <v>59</v>
      </c>
    </row>
    <row r="3" spans="1:5">
      <c r="A3" t="s" s="6">
        <v>60</v>
      </c>
    </row>
    <row r="4" spans="1:5">
      <c r="A4" t="s" s="3">
        <v>61</v>
      </c>
      <c r="B4" t="n" s="7">
        <v>692709</v>
      </c>
      <c r="C4" t="n" s="7">
        <v>1273186</v>
      </c>
      <c r="D4" t="n" s="7">
        <v>3360057</v>
      </c>
      <c r="E4" t="n" s="7">
        <v>1709424</v>
      </c>
    </row>
    <row r="5" spans="1:5">
      <c r="A5" t="s" s="3">
        <v>62</v>
      </c>
      <c r="B5" t="n" s="4">
        <v>1456567</v>
      </c>
      <c r="C5" t="n" s="7">
        <v>1869840</v>
      </c>
      <c r="D5" t="n" s="4">
        <v>5298945</v>
      </c>
      <c r="E5" t="n" s="7">
        <v>4091530</v>
      </c>
    </row>
    <row r="6" spans="1:5">
      <c r="A6" t="s" s="3">
        <v>63</v>
      </c>
      <c r="B6" t="n" s="4">
        <v>11070991</v>
      </c>
      <c r="C6" t="s" s="3">
        <v>38</v>
      </c>
      <c r="D6" t="n" s="4">
        <v>11070991</v>
      </c>
      <c r="E6" t="s" s="3">
        <v>38</v>
      </c>
    </row>
    <row r="7" spans="1:5">
      <c r="A7" t="s" s="3">
        <v>64</v>
      </c>
      <c r="B7" t="n" s="7">
        <v>5393</v>
      </c>
      <c r="C7" t="n" s="7">
        <v>368924</v>
      </c>
      <c r="D7" t="n" s="4">
        <v>17875</v>
      </c>
      <c r="E7" t="n" s="7">
        <v>883995</v>
      </c>
    </row>
    <row r="8" spans="1:5">
      <c r="A8" t="s" s="3">
        <v>65</v>
      </c>
      <c r="B8" t="s" s="3">
        <v>38</v>
      </c>
      <c r="C8" t="s" s="3">
        <v>38</v>
      </c>
      <c r="D8" t="n" s="4">
        <v>967683</v>
      </c>
      <c r="E8" t="s" s="3">
        <v>38</v>
      </c>
    </row>
    <row r="9" spans="1:5">
      <c r="A9" t="s" s="3">
        <v>66</v>
      </c>
      <c r="B9" t="n" s="7">
        <v>13225660</v>
      </c>
      <c r="C9" t="n" s="7">
        <v>3511950</v>
      </c>
      <c r="D9" t="n" s="4">
        <v>20715551</v>
      </c>
      <c r="E9" t="n" s="7">
        <v>6684949</v>
      </c>
    </row>
    <row r="10" spans="1:5">
      <c r="A10" t="s" s="3">
        <v>67</v>
      </c>
      <c r="B10" t="n" s="7">
        <v>-13225660</v>
      </c>
      <c r="C10" t="n" s="7">
        <v>-3511950</v>
      </c>
      <c r="D10" t="n" s="7">
        <v>-20715551</v>
      </c>
      <c r="E10" t="n" s="4">
        <v>-6684949</v>
      </c>
    </row>
    <row r="11" spans="1:5">
      <c r="A11" t="s" s="6">
        <v>68</v>
      </c>
    </row>
    <row r="12" spans="1:5">
      <c r="A12" t="s" s="3">
        <v>69</v>
      </c>
      <c r="B12" t="s" s="3">
        <v>38</v>
      </c>
      <c r="C12" t="s" s="3">
        <v>38</v>
      </c>
      <c r="D12" t="s" s="3">
        <v>38</v>
      </c>
      <c r="E12" t="n" s="4">
        <v>1829562</v>
      </c>
    </row>
    <row r="13" spans="1:5">
      <c r="A13" t="s" s="3">
        <v>70</v>
      </c>
      <c r="B13" t="s" s="3">
        <v>38</v>
      </c>
      <c r="C13" t="s" s="3">
        <v>38</v>
      </c>
      <c r="D13" t="s" s="3">
        <v>38</v>
      </c>
      <c r="E13" t="n" s="4">
        <v>876543</v>
      </c>
    </row>
    <row r="14" spans="1:5">
      <c r="A14" t="s" s="3">
        <v>71</v>
      </c>
      <c r="B14" t="n" s="7">
        <v>-1165</v>
      </c>
      <c r="C14" t="n" s="7">
        <v>-3151</v>
      </c>
      <c r="D14" t="n" s="7">
        <v>-5318</v>
      </c>
      <c r="E14" t="n" s="4">
        <v>-3597</v>
      </c>
    </row>
    <row r="15" spans="1:5">
      <c r="A15" t="s" s="3">
        <v>72</v>
      </c>
      <c r="B15" t="s" s="3">
        <v>38</v>
      </c>
      <c r="C15" t="n" s="4">
        <v>86670</v>
      </c>
      <c r="D15" t="s" s="3">
        <v>38</v>
      </c>
      <c r="E15" t="n" s="4">
        <v>281548</v>
      </c>
    </row>
    <row r="16" spans="1:5">
      <c r="A16" t="s" s="3">
        <v>73</v>
      </c>
      <c r="B16" t="n" s="7">
        <v>-1165</v>
      </c>
      <c r="C16" t="n" s="4">
        <v>83519</v>
      </c>
      <c r="D16" t="n" s="7">
        <v>-5318</v>
      </c>
      <c r="E16" t="n" s="4">
        <v>2984056</v>
      </c>
    </row>
    <row r="17" spans="1:5">
      <c r="A17" t="s" s="3">
        <v>74</v>
      </c>
      <c r="B17" t="n" s="7">
        <v>-13224495</v>
      </c>
      <c r="C17" t="n" s="4">
        <v>-3595469</v>
      </c>
      <c r="D17" t="n" s="4">
        <v>-20710233</v>
      </c>
      <c r="E17" t="n" s="4">
        <v>-9669005</v>
      </c>
    </row>
    <row r="18" spans="1:5">
      <c r="A18" t="s" s="3">
        <v>75</v>
      </c>
      <c r="B18" t="s" s="3">
        <v>38</v>
      </c>
      <c r="C18" t="n" s="4">
        <v>145999</v>
      </c>
      <c r="D18" t="n" s="4">
        <v>0</v>
      </c>
      <c r="E18" t="n" s="4">
        <v>384128</v>
      </c>
    </row>
    <row r="19" spans="1:5">
      <c r="A19" t="s" s="3">
        <v>76</v>
      </c>
      <c r="B19" t="n" s="7">
        <v>-13224495</v>
      </c>
      <c r="C19" t="n" s="7">
        <v>-3449470</v>
      </c>
      <c r="D19" t="n" s="7">
        <v>-20710233</v>
      </c>
      <c r="E19" t="n" s="7">
        <v>-9284877</v>
      </c>
    </row>
    <row r="20" spans="1:5">
      <c r="A20" t="s" s="3">
        <v>77</v>
      </c>
      <c r="B20" t="n" s="9">
        <v>-0.71</v>
      </c>
      <c r="C20" t="n" s="9">
        <v>-0.18</v>
      </c>
      <c r="D20" t="n" s="9">
        <v>-1.11</v>
      </c>
      <c r="E20" t="n" s="9">
        <v>-0.76</v>
      </c>
    </row>
    <row r="21" spans="1:5">
      <c r="A21" t="s" s="3">
        <v>78</v>
      </c>
      <c r="B21" t="n" s="4">
        <v>18614968</v>
      </c>
      <c r="C21" t="n" s="4">
        <v>18671121</v>
      </c>
      <c r="D21" t="n" s="4">
        <v>18614968</v>
      </c>
      <c r="E21" t="n" s="4">
        <v>12155041</v>
      </c>
    </row>
    <row r="22" spans="1:5">
      <c r="A22" t="s" s="3">
        <v>79</v>
      </c>
      <c r="B22" t="n" s="4">
        <v>18614968</v>
      </c>
      <c r="C22" t="n" s="4">
        <v>18671121</v>
      </c>
      <c r="D22" t="n" s="4">
        <v>18614968</v>
      </c>
      <c r="E22" t="n" s="4">
        <v>121550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t="s" s="1">
        <v>273</v>
      </c>
      <c r="B1" t="s" s="2">
        <v>233</v>
      </c>
      <c r="C1" t="s" s="2">
        <v>58</v>
      </c>
      <c r="D1" t="s" s="2">
        <v>1</v>
      </c>
    </row>
    <row r="2" spans="1:4">
      <c r="B2" t="s" s="2">
        <v>29</v>
      </c>
      <c r="C2" t="s" s="2">
        <v>2</v>
      </c>
      <c r="D2" t="s" s="2">
        <v>2</v>
      </c>
    </row>
    <row r="3" spans="1:4">
      <c r="A3" t="s" s="3">
        <v>274</v>
      </c>
    </row>
    <row r="4" spans="1:4">
      <c r="A4" t="s" s="3">
        <v>275</v>
      </c>
      <c r="C4" t="n" s="7">
        <v>237433</v>
      </c>
      <c r="D4" t="n" s="7">
        <v>496010</v>
      </c>
    </row>
    <row r="5" spans="1:4">
      <c r="A5" t="s" s="3">
        <v>276</v>
      </c>
    </row>
    <row r="6" spans="1:4">
      <c r="A6" t="s" s="3">
        <v>277</v>
      </c>
      <c r="B6" t="n" s="4">
        <v>250000</v>
      </c>
    </row>
    <row r="7" spans="1:4">
      <c r="A7" t="s" s="3">
        <v>278</v>
      </c>
      <c r="B7" t="n" s="9">
        <v>3.75</v>
      </c>
    </row>
    <row r="8" spans="1:4">
      <c r="A8" t="s" s="3">
        <v>279</v>
      </c>
      <c r="B8" t="s" s="3">
        <v>280</v>
      </c>
    </row>
    <row r="9" spans="1:4">
      <c r="A9" t="s" s="3">
        <v>281</v>
      </c>
      <c r="B9" t="s" s="3">
        <v>282</v>
      </c>
    </row>
    <row r="10" spans="1:4">
      <c r="A10" t="s" s="3">
        <v>283</v>
      </c>
      <c r="C10" t="n" s="7">
        <v>517576</v>
      </c>
      <c r="D10" t="n" s="7">
        <v>517576</v>
      </c>
    </row>
    <row r="11" spans="1:4">
      <c r="A11" t="s" s="3">
        <v>284</v>
      </c>
    </row>
    <row r="12" spans="1:4">
      <c r="A12" t="s" s="3">
        <v>285</v>
      </c>
      <c r="C12" t="n" s="4">
        <v>0</v>
      </c>
      <c r="D12" t="n" s="4">
        <v>0</v>
      </c>
    </row>
    <row r="13" spans="1:4">
      <c r="A13" t="s" s="3">
        <v>286</v>
      </c>
      <c r="C13" t="n" s="4">
        <v>0</v>
      </c>
      <c r="D13" t="n" s="4">
        <v>0</v>
      </c>
    </row>
    <row r="14" spans="1:4">
      <c r="A14" t="s" s="3">
        <v>287</v>
      </c>
      <c r="C14" t="n" s="4">
        <v>20700</v>
      </c>
      <c r="D14" t="n" s="4">
        <v>35700</v>
      </c>
    </row>
    <row r="15" spans="1:4">
      <c r="A15" t="s" s="3">
        <v>288</v>
      </c>
    </row>
    <row r="16" spans="1:4">
      <c r="A16" t="s" s="3">
        <v>278</v>
      </c>
      <c r="C16" t="n" s="7">
        <v>2</v>
      </c>
      <c r="D16" t="n" s="7">
        <v>2</v>
      </c>
    </row>
    <row r="17" spans="1:4">
      <c r="A17" t="s" s="3">
        <v>289</v>
      </c>
    </row>
    <row r="18" spans="1:4">
      <c r="A18" t="s" s="3">
        <v>278</v>
      </c>
      <c r="C18" t="n" s="7">
        <v>200</v>
      </c>
      <c r="D18" t="n" s="7">
        <v>200</v>
      </c>
    </row>
    <row r="19" spans="1:4">
      <c r="A19" t="s" s="3">
        <v>290</v>
      </c>
      <c r="C19" t="n" s="4">
        <v>0</v>
      </c>
      <c r="D19" t="n" s="4">
        <v>0</v>
      </c>
    </row>
    <row r="20" spans="1:4">
      <c r="A20" t="s" s="3">
        <v>291</v>
      </c>
      <c r="C20" t="n" s="4">
        <v>0</v>
      </c>
      <c r="D20" t="n" s="4">
        <v>0</v>
      </c>
    </row>
    <row r="21" spans="1:4">
      <c r="A21" t="s" s="3">
        <v>277</v>
      </c>
      <c r="C21" t="n" s="4">
        <v>4788066</v>
      </c>
      <c r="D21" t="n" s="4">
        <v>4788066</v>
      </c>
    </row>
    <row r="22" spans="1:4">
      <c r="A22" t="s" s="3">
        <v>292</v>
      </c>
      <c r="D22" t="n" s="9">
        <v>8.22000000000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293</v>
      </c>
      <c r="B1" t="s" s="2">
        <v>58</v>
      </c>
      <c r="C1" t="s" s="2">
        <v>1</v>
      </c>
    </row>
    <row r="2" spans="1:4">
      <c r="B2" t="s" s="2">
        <v>2</v>
      </c>
      <c r="C2" t="s" s="2">
        <v>2</v>
      </c>
      <c r="D2" t="s" s="2">
        <v>294</v>
      </c>
    </row>
    <row r="3" spans="1:4">
      <c r="A3" t="s" s="3">
        <v>295</v>
      </c>
    </row>
    <row r="4" spans="1:4">
      <c r="A4" t="s" s="3">
        <v>296</v>
      </c>
      <c r="B4" t="n" s="4">
        <v>0</v>
      </c>
      <c r="C4" t="n" s="4">
        <v>0</v>
      </c>
    </row>
    <row r="5" spans="1:4">
      <c r="A5" t="s" s="3">
        <v>297</v>
      </c>
      <c r="B5" t="n" s="4">
        <v>0</v>
      </c>
      <c r="C5" t="n" s="4">
        <v>6650</v>
      </c>
    </row>
    <row r="6" spans="1:4">
      <c r="A6" t="s" s="3">
        <v>298</v>
      </c>
      <c r="B6" t="n" s="4">
        <v>68268</v>
      </c>
      <c r="C6" t="n" s="4">
        <v>624892</v>
      </c>
    </row>
    <row r="7" spans="1:4">
      <c r="A7" t="s" s="3">
        <v>299</v>
      </c>
      <c r="B7" t="n" s="4">
        <v>3030005</v>
      </c>
      <c r="C7" t="n" s="4">
        <v>3030005</v>
      </c>
    </row>
    <row r="8" spans="1:4">
      <c r="A8" t="s" s="3">
        <v>300</v>
      </c>
      <c r="B8" t="n" s="4">
        <v>1648520</v>
      </c>
      <c r="C8" t="n" s="4">
        <v>1648520</v>
      </c>
    </row>
    <row r="9" spans="1:4">
      <c r="A9" t="s" s="3">
        <v>301</v>
      </c>
      <c r="C9" t="n" s="9">
        <v>1.9</v>
      </c>
    </row>
    <row r="10" spans="1:4">
      <c r="A10" t="s" s="3">
        <v>302</v>
      </c>
      <c r="C10" t="n" s="4">
        <v>54</v>
      </c>
    </row>
    <row r="11" spans="1:4">
      <c r="A11" t="s" s="3">
        <v>303</v>
      </c>
      <c r="B11" t="n" s="9">
        <v>4.27</v>
      </c>
      <c r="C11" t="n" s="9">
        <v>4.27</v>
      </c>
    </row>
    <row r="12" spans="1:4">
      <c r="A12" t="s" s="3">
        <v>304</v>
      </c>
    </row>
    <row r="13" spans="1:4">
      <c r="A13" t="s" s="3">
        <v>299</v>
      </c>
      <c r="B13" t="n" s="4">
        <v>6650</v>
      </c>
      <c r="C13" t="n" s="4">
        <v>6650</v>
      </c>
    </row>
    <row r="14" spans="1:4">
      <c r="A14" t="s" s="3">
        <v>305</v>
      </c>
      <c r="D14" t="n" s="4">
        <v>2500000</v>
      </c>
    </row>
    <row r="15" spans="1:4">
      <c r="A15" t="s" s="3">
        <v>306</v>
      </c>
      <c r="B15" t="n" s="4">
        <v>2493350</v>
      </c>
      <c r="C15" t="n" s="4">
        <v>2493350</v>
      </c>
    </row>
    <row r="16" spans="1:4">
      <c r="A16" t="s" s="3">
        <v>307</v>
      </c>
      <c r="B16" t="n" s="7">
        <v>45953</v>
      </c>
      <c r="C16" t="n" s="7">
        <v>45953</v>
      </c>
    </row>
    <row r="17" spans="1:4">
      <c r="A17" t="s" s="3">
        <v>308</v>
      </c>
      <c r="B17" t="n" s="7">
        <v>3156902</v>
      </c>
      <c r="C17" t="n" s="7">
        <v>3156902</v>
      </c>
    </row>
    <row r="18" spans="1:4">
      <c r="A18" t="s" s="3">
        <v>309</v>
      </c>
      <c r="C18" t="s" s="3">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1</v>
      </c>
      <c r="B1" t="s" s="2">
        <v>58</v>
      </c>
      <c r="D1" t="s" s="2">
        <v>1</v>
      </c>
    </row>
    <row r="2" spans="1:5">
      <c r="B2" t="s" s="2">
        <v>2</v>
      </c>
      <c r="C2" t="s" s="2">
        <v>59</v>
      </c>
      <c r="D2" t="s" s="2">
        <v>2</v>
      </c>
      <c r="E2" t="s" s="2">
        <v>59</v>
      </c>
    </row>
    <row r="3" spans="1:5">
      <c r="A3" t="s" s="3">
        <v>197</v>
      </c>
    </row>
    <row r="4" spans="1:5">
      <c r="A4" t="s" s="3">
        <v>312</v>
      </c>
      <c r="B4" t="n" s="7">
        <v>106692</v>
      </c>
      <c r="C4" t="n" s="7">
        <v>342997</v>
      </c>
      <c r="D4" t="n" s="7">
        <v>490862</v>
      </c>
      <c r="E4" t="n" s="7">
        <v>375821</v>
      </c>
    </row>
    <row r="5" spans="1:5">
      <c r="A5" t="s" s="3">
        <v>195</v>
      </c>
    </row>
    <row r="6" spans="1:5">
      <c r="A6" t="s" s="3">
        <v>312</v>
      </c>
      <c r="B6" t="n" s="4">
        <v>374545</v>
      </c>
      <c r="C6" t="n" s="4">
        <v>440935</v>
      </c>
      <c r="D6" t="n" s="4">
        <v>1122992</v>
      </c>
      <c r="E6" t="n" s="4">
        <v>699310</v>
      </c>
    </row>
    <row r="7" spans="1:5">
      <c r="A7" t="s" s="3">
        <v>312</v>
      </c>
      <c r="B7" t="n" s="7">
        <v>481237</v>
      </c>
      <c r="C7" t="n" s="7">
        <v>783932</v>
      </c>
      <c r="D7" t="n" s="7">
        <v>1613854</v>
      </c>
      <c r="E7" t="n" s="7">
        <v>10751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3</v>
      </c>
      <c r="B1" t="s" s="2">
        <v>58</v>
      </c>
      <c r="D1" t="s" s="2">
        <v>1</v>
      </c>
    </row>
    <row r="2" spans="1:5">
      <c r="B2" t="s" s="2">
        <v>2</v>
      </c>
      <c r="C2" t="s" s="2">
        <v>59</v>
      </c>
      <c r="D2" t="s" s="2">
        <v>2</v>
      </c>
      <c r="E2" t="s" s="2">
        <v>59</v>
      </c>
    </row>
    <row r="3" spans="1:5">
      <c r="A3" t="s" s="6">
        <v>314</v>
      </c>
    </row>
    <row r="4" spans="1:5">
      <c r="A4" t="s" s="3">
        <v>315</v>
      </c>
      <c r="B4" t="n" s="7">
        <v>-13224495</v>
      </c>
      <c r="C4" t="n" s="7">
        <v>-3449470</v>
      </c>
      <c r="D4" t="n" s="7">
        <v>-20710233</v>
      </c>
      <c r="E4" t="n" s="7">
        <v>-9284877</v>
      </c>
    </row>
    <row r="5" spans="1:5">
      <c r="A5" t="s" s="6">
        <v>316</v>
      </c>
    </row>
    <row r="6" spans="1:5">
      <c r="A6" t="s" s="3">
        <v>317</v>
      </c>
      <c r="B6" t="n" s="4">
        <v>18614968</v>
      </c>
      <c r="C6" t="n" s="4">
        <v>18671121</v>
      </c>
      <c r="D6" t="n" s="4">
        <v>18614968</v>
      </c>
      <c r="E6" t="n" s="4">
        <v>12155041</v>
      </c>
    </row>
    <row r="7" spans="1:5">
      <c r="A7" t="s" s="3">
        <v>318</v>
      </c>
      <c r="B7" t="n" s="9">
        <v>-0.71</v>
      </c>
      <c r="C7" t="n" s="9">
        <v>-0.18</v>
      </c>
      <c r="D7" t="n" s="9">
        <v>-1.11</v>
      </c>
      <c r="E7" t="n" s="9">
        <v>-0.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r="A1" t="s" s="1">
        <v>319</v>
      </c>
      <c r="B1" t="s" s="2">
        <v>320</v>
      </c>
      <c r="C1" t="s" s="2">
        <v>321</v>
      </c>
    </row>
    <row r="2" spans="1:3">
      <c r="A2" t="s" s="3">
        <v>322</v>
      </c>
    </row>
    <row r="3" spans="1:3">
      <c r="A3" t="s" s="3">
        <v>323</v>
      </c>
      <c r="B3" t="n" s="4">
        <v>2900</v>
      </c>
    </row>
    <row r="4" spans="1:3">
      <c r="A4" t="s" s="3">
        <v>324</v>
      </c>
      <c r="B4" t="n" s="4">
        <v>1</v>
      </c>
    </row>
    <row r="5" spans="1:3">
      <c r="A5" t="s" s="3">
        <v>325</v>
      </c>
      <c r="B5" t="s" s="3">
        <v>238</v>
      </c>
    </row>
    <row r="6" spans="1:3">
      <c r="A6" t="s" s="3">
        <v>326</v>
      </c>
      <c r="B6" t="n" s="4">
        <v>5</v>
      </c>
    </row>
    <row r="7" spans="1:3">
      <c r="A7" t="s" s="3">
        <v>327</v>
      </c>
      <c r="B7" t="n" s="7">
        <v>6000</v>
      </c>
    </row>
    <row r="8" spans="1:3">
      <c r="A8" t="s" s="3">
        <v>328</v>
      </c>
      <c r="B8" t="n" s="4">
        <v>72000</v>
      </c>
    </row>
    <row r="9" spans="1:3">
      <c r="A9" t="s" s="3">
        <v>329</v>
      </c>
      <c r="B9" t="n" s="4">
        <v>6100</v>
      </c>
    </row>
    <row r="10" spans="1:3">
      <c r="A10" t="s" s="3">
        <v>330</v>
      </c>
      <c r="B10" t="n" s="7">
        <v>6200</v>
      </c>
    </row>
    <row r="11" spans="1:3">
      <c r="A11" t="s" s="3">
        <v>331</v>
      </c>
      <c r="C11" t="n" s="7">
        <v>5280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r="1" spans="1:2">
      <c r="A1" t="s" s="1">
        <v>332</v>
      </c>
      <c r="B1" t="s" s="2">
        <v>321</v>
      </c>
    </row>
    <row r="2" spans="1:2">
      <c r="A2" t="s" s="6">
        <v>333</v>
      </c>
    </row>
    <row r="3" spans="1:2">
      <c r="A3" t="s" s="3">
        <v>334</v>
      </c>
      <c r="B3" t="n" s="7">
        <v>72561</v>
      </c>
    </row>
    <row r="4" spans="1:2">
      <c r="A4" t="s" s="3">
        <v>335</v>
      </c>
      <c r="B4" t="n" s="4">
        <v>73996</v>
      </c>
    </row>
    <row r="5" spans="1:2">
      <c r="A5" t="s" s="3">
        <v>336</v>
      </c>
      <c r="B5" t="n" s="4">
        <v>31081</v>
      </c>
    </row>
    <row r="6" spans="1:2">
      <c r="A6" t="s" s="3">
        <v>337</v>
      </c>
      <c r="B6" t="n" s="7">
        <v>1776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t="s" s="1">
        <v>338</v>
      </c>
      <c r="B1" t="s" s="2">
        <v>235</v>
      </c>
      <c r="C1" t="s" s="2">
        <v>2</v>
      </c>
      <c r="D1" t="s" s="2">
        <v>59</v>
      </c>
    </row>
    <row r="2" spans="1:4">
      <c r="A2" t="s" s="3">
        <v>339</v>
      </c>
    </row>
    <row r="3" spans="1:4">
      <c r="A3" t="s" s="3">
        <v>340</v>
      </c>
      <c r="B3" t="s" s="3">
        <v>341</v>
      </c>
    </row>
    <row r="4" spans="1:4">
      <c r="A4" t="s" s="3">
        <v>342</v>
      </c>
      <c r="B4" t="n" s="4">
        <v>2484395</v>
      </c>
    </row>
    <row r="5" spans="1:4">
      <c r="A5" t="s" s="3">
        <v>343</v>
      </c>
      <c r="B5" t="n" s="7">
        <v>250000</v>
      </c>
    </row>
    <row r="6" spans="1:4">
      <c r="A6" t="s" s="3">
        <v>343</v>
      </c>
      <c r="C6" t="n" s="7">
        <v>250000</v>
      </c>
      <c r="D6" t="s" s="3">
        <v>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44</v>
      </c>
      <c r="B1" t="s" s="2">
        <v>235</v>
      </c>
      <c r="C1" t="s" s="2">
        <v>345</v>
      </c>
      <c r="D1" t="s" s="2">
        <v>2</v>
      </c>
      <c r="E1" t="s" s="2">
        <v>29</v>
      </c>
    </row>
    <row r="2" spans="1:5">
      <c r="A2" t="s" s="3">
        <v>346</v>
      </c>
      <c r="B2" t="s" s="3">
        <v>280</v>
      </c>
      <c r="C2" t="s" s="3">
        <v>347</v>
      </c>
    </row>
    <row r="3" spans="1:5">
      <c r="A3" t="s" s="3">
        <v>348</v>
      </c>
      <c r="D3" t="n" s="7">
        <v>453504</v>
      </c>
      <c r="E3" t="n"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0</v>
      </c>
      <c r="B1" t="s" s="2">
        <v>1</v>
      </c>
    </row>
    <row r="2" spans="1:3">
      <c r="B2" t="s" s="2">
        <v>2</v>
      </c>
      <c r="C2" t="s" s="2">
        <v>59</v>
      </c>
    </row>
    <row r="3" spans="1:3">
      <c r="A3" t="s" s="6">
        <v>81</v>
      </c>
    </row>
    <row r="4" spans="1:3">
      <c r="A4" t="s" s="3">
        <v>82</v>
      </c>
      <c r="B4" t="n" s="7">
        <v>-20710233</v>
      </c>
      <c r="C4" t="n" s="7">
        <v>-9284877</v>
      </c>
    </row>
    <row r="5" spans="1:3">
      <c r="A5" t="s" s="6">
        <v>83</v>
      </c>
    </row>
    <row r="6" spans="1:3">
      <c r="A6" t="s" s="3">
        <v>64</v>
      </c>
      <c r="B6" t="n" s="4">
        <v>17875</v>
      </c>
      <c r="C6" t="n" s="4">
        <v>883995</v>
      </c>
    </row>
    <row r="7" spans="1:3">
      <c r="A7" t="s" s="3">
        <v>84</v>
      </c>
      <c r="B7" t="n" s="4">
        <v>49278</v>
      </c>
      <c r="C7" t="n" s="4">
        <v>6056</v>
      </c>
    </row>
    <row r="8" spans="1:3">
      <c r="A8" t="s" s="3">
        <v>85</v>
      </c>
      <c r="B8" t="n" s="4">
        <v>1613854</v>
      </c>
      <c r="C8" t="n" s="7">
        <v>1075131</v>
      </c>
    </row>
    <row r="9" spans="1:3">
      <c r="A9" t="s" s="3">
        <v>86</v>
      </c>
      <c r="B9" t="n" s="7">
        <v>499003</v>
      </c>
      <c r="C9" t="s" s="3">
        <v>38</v>
      </c>
    </row>
    <row r="10" spans="1:3">
      <c r="A10" t="s" s="3">
        <v>87</v>
      </c>
      <c r="B10" t="s" s="3">
        <v>38</v>
      </c>
      <c r="C10" t="n" s="7">
        <v>-384128</v>
      </c>
    </row>
    <row r="11" spans="1:3">
      <c r="A11" t="s" s="3">
        <v>63</v>
      </c>
      <c r="B11" t="n" s="7">
        <v>11070991</v>
      </c>
      <c r="C11" t="s" s="3">
        <v>38</v>
      </c>
    </row>
    <row r="12" spans="1:3">
      <c r="A12" t="s" s="3">
        <v>88</v>
      </c>
      <c r="B12" t="s" s="3">
        <v>38</v>
      </c>
      <c r="C12" t="n" s="7">
        <v>1829562</v>
      </c>
    </row>
    <row r="13" spans="1:3">
      <c r="A13" t="s" s="3">
        <v>89</v>
      </c>
      <c r="B13" t="s" s="3">
        <v>38</v>
      </c>
      <c r="C13" t="n" s="4">
        <v>876543</v>
      </c>
    </row>
    <row r="14" spans="1:3">
      <c r="A14" t="s" s="6">
        <v>90</v>
      </c>
    </row>
    <row r="15" spans="1:3">
      <c r="A15" t="s" s="3">
        <v>32</v>
      </c>
      <c r="B15" t="n" s="7">
        <v>738157</v>
      </c>
      <c r="C15" t="n" s="4">
        <v>540069</v>
      </c>
    </row>
    <row r="16" spans="1:3">
      <c r="A16" t="s" s="3">
        <v>91</v>
      </c>
      <c r="B16" t="n" s="4">
        <v>-303989</v>
      </c>
      <c r="C16" t="n" s="4">
        <v>-2642272</v>
      </c>
    </row>
    <row r="17" spans="1:3">
      <c r="A17" t="s" s="3">
        <v>92</v>
      </c>
      <c r="B17" t="n" s="4">
        <v>-7025064</v>
      </c>
      <c r="C17" t="n" s="7">
        <v>-7099921</v>
      </c>
    </row>
    <row r="18" spans="1:3">
      <c r="A18" t="s" s="6">
        <v>93</v>
      </c>
    </row>
    <row r="19" spans="1:3">
      <c r="A19" t="s" s="3">
        <v>37</v>
      </c>
      <c r="B19" t="n" s="4">
        <v>-250000</v>
      </c>
      <c r="C19" t="s" s="3">
        <v>38</v>
      </c>
    </row>
    <row r="20" spans="1:3">
      <c r="A20" t="s" s="3">
        <v>94</v>
      </c>
      <c r="B20" t="n" s="4">
        <v>-28227</v>
      </c>
      <c r="C20" t="s" s="3">
        <v>38</v>
      </c>
    </row>
    <row r="21" spans="1:3">
      <c r="A21" t="s" s="3">
        <v>95</v>
      </c>
      <c r="B21" t="n" s="7">
        <v>-278227</v>
      </c>
      <c r="C21" t="s" s="3">
        <v>38</v>
      </c>
    </row>
    <row r="22" spans="1:3">
      <c r="A22" t="s" s="6">
        <v>96</v>
      </c>
    </row>
    <row r="23" spans="1:3">
      <c r="A23" t="s" s="3">
        <v>97</v>
      </c>
      <c r="B23" t="s" s="3">
        <v>38</v>
      </c>
      <c r="C23" t="n" s="7">
        <v>400000</v>
      </c>
    </row>
    <row r="24" spans="1:3">
      <c r="A24" t="s" s="3">
        <v>98</v>
      </c>
      <c r="B24" t="s" s="3">
        <v>38</v>
      </c>
      <c r="C24" t="n" s="4">
        <v>-1540000</v>
      </c>
    </row>
    <row r="25" spans="1:3">
      <c r="A25" t="s" s="3">
        <v>99</v>
      </c>
      <c r="B25" t="s" s="3">
        <v>38</v>
      </c>
      <c r="C25" t="n" s="4">
        <v>31773293</v>
      </c>
    </row>
    <row r="26" spans="1:3">
      <c r="A26" t="s" s="3">
        <v>100</v>
      </c>
      <c r="C26" t="n" s="4">
        <v>30633293</v>
      </c>
    </row>
    <row r="27" spans="1:3">
      <c r="A27" t="s" s="3">
        <v>101</v>
      </c>
      <c r="B27" t="n" s="7">
        <v>-7303291</v>
      </c>
      <c r="C27" t="n" s="4">
        <v>23533372</v>
      </c>
    </row>
    <row r="28" spans="1:3">
      <c r="A28" t="s" s="3">
        <v>102</v>
      </c>
      <c r="B28" t="n" s="4">
        <v>21883887</v>
      </c>
      <c r="C28" t="n" s="4">
        <v>254964</v>
      </c>
    </row>
    <row r="29" spans="1:3">
      <c r="A29" t="s" s="3">
        <v>103</v>
      </c>
      <c r="B29" t="n" s="7">
        <v>14580596</v>
      </c>
      <c r="C29" t="n" s="4">
        <v>23788336</v>
      </c>
    </row>
    <row r="30" spans="1:3">
      <c r="A30" t="s" s="6">
        <v>104</v>
      </c>
    </row>
    <row r="31" spans="1:3">
      <c r="A31" t="s" s="3">
        <v>105</v>
      </c>
      <c r="B31" t="s" s="3">
        <v>38</v>
      </c>
      <c r="C31" t="n" s="4">
        <v>6800000</v>
      </c>
    </row>
    <row r="32" spans="1:3">
      <c r="A32" t="s" s="3">
        <v>106</v>
      </c>
      <c r="B32" t="s" s="3">
        <v>38</v>
      </c>
      <c r="C32" t="n" s="4">
        <v>407998</v>
      </c>
    </row>
    <row r="33" spans="1:3">
      <c r="A33" t="s" s="3">
        <v>107</v>
      </c>
      <c r="B33" t="s" s="3">
        <v>38</v>
      </c>
      <c r="C33" t="n" s="4">
        <v>1105475</v>
      </c>
    </row>
    <row r="34" spans="1:3">
      <c r="A34" t="s" s="3">
        <v>108</v>
      </c>
      <c r="B34" t="s" s="3">
        <v>38</v>
      </c>
      <c r="C34" t="n" s="4">
        <v>517945</v>
      </c>
    </row>
    <row r="35" spans="1:3">
      <c r="A35" t="s" s="3">
        <v>109</v>
      </c>
      <c r="B35" t="s" s="3">
        <v>38</v>
      </c>
      <c r="C35" t="n" s="7">
        <v>13614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10</v>
      </c>
      <c r="B1" t="s" s="2">
        <v>1</v>
      </c>
    </row>
    <row r="2" spans="1:2">
      <c r="B2" t="s" s="2">
        <v>2</v>
      </c>
    </row>
    <row r="3" spans="1:2">
      <c r="A3" t="s" s="6">
        <v>111</v>
      </c>
    </row>
    <row r="4" spans="1:2">
      <c r="A4" t="s" s="3">
        <v>112</v>
      </c>
      <c r="B4" t="s" s="3">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14</v>
      </c>
      <c r="B1" t="s" s="2">
        <v>1</v>
      </c>
    </row>
    <row r="2" spans="1:2">
      <c r="B2" t="s" s="2">
        <v>2</v>
      </c>
    </row>
    <row r="3" spans="1:2">
      <c r="A3" t="s" s="6">
        <v>111</v>
      </c>
    </row>
    <row r="4" spans="1:2">
      <c r="A4" t="s" s="3">
        <v>115</v>
      </c>
      <c r="B4" t="s" s="3">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17</v>
      </c>
      <c r="B1" t="s" s="2">
        <v>1</v>
      </c>
    </row>
    <row r="2" spans="1:2">
      <c r="B2" t="s" s="2">
        <v>2</v>
      </c>
    </row>
    <row r="3" spans="1:2">
      <c r="A3" t="s" s="6">
        <v>111</v>
      </c>
    </row>
    <row r="4" spans="1:2">
      <c r="A4" t="s" s="3">
        <v>118</v>
      </c>
      <c r="B4" t="s" s="3">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20</v>
      </c>
      <c r="B1" t="s" s="2">
        <v>1</v>
      </c>
    </row>
    <row r="2" spans="1:2">
      <c r="B2" t="s" s="2">
        <v>2</v>
      </c>
    </row>
    <row r="3" spans="1:2">
      <c r="A3" t="s" s="6">
        <v>111</v>
      </c>
    </row>
    <row r="4" spans="1:2">
      <c r="A4" t="s" s="3">
        <v>121</v>
      </c>
      <c r="B4" t="s" s="3">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Note 1 - Description of Busines</vt:lpstr>
      <vt:lpstr>Note 2 - Basis of Presentation </vt:lpstr>
      <vt:lpstr>Note 3 - Acquisitions</vt:lpstr>
      <vt:lpstr>Note 4 - Prepaid Expenses, Depo</vt:lpstr>
      <vt:lpstr>Note 5 - Property and Equipment</vt:lpstr>
      <vt:lpstr>Note 6 - Intangible Assets, Net</vt:lpstr>
      <vt:lpstr>Note 7 - Goodwill</vt:lpstr>
      <vt:lpstr>Note 8 - Other Accrued Liabilit</vt:lpstr>
      <vt:lpstr>Note 9 - Stockholder's Equity</vt:lpstr>
      <vt:lpstr>Note 10 - Stock-Based Compensat</vt:lpstr>
      <vt:lpstr>Note 11 - Basic and Diluted Net</vt:lpstr>
      <vt:lpstr>Note 12 - Commitments and Conti</vt:lpstr>
      <vt:lpstr>Note 13 - Investment in Or-Geni</vt:lpstr>
      <vt:lpstr>Note 14 - Former Employee Sever</vt:lpstr>
      <vt:lpstr>Significant Accounting Policies</vt:lpstr>
      <vt:lpstr>Note 3 - Acquisitions (Tables)</vt:lpstr>
      <vt:lpstr>Note 5 - Property and Equipme22</vt:lpstr>
      <vt:lpstr>Note 6 - Intangible Assets, N23</vt:lpstr>
      <vt:lpstr>Note 8 - Other Accrued Liabil24</vt:lpstr>
      <vt:lpstr>Note 10 - Stock-Based Compens25</vt:lpstr>
      <vt:lpstr>Note 11 - Basic and Diluted N26</vt:lpstr>
      <vt:lpstr>Note 12 - Commitments and Con27</vt:lpstr>
      <vt:lpstr>Note 1 - Description of Busin28</vt:lpstr>
      <vt:lpstr>Note 2 - Basis of Presentatio29</vt:lpstr>
      <vt:lpstr>Note 3 - Acquisitions (Details </vt:lpstr>
      <vt:lpstr>Note 3 - Acquisitions - Summary</vt:lpstr>
      <vt:lpstr>Note 3 - Acquisitions - Pro For</vt:lpstr>
      <vt:lpstr>Note 4 - Prepaid Expenses, De33</vt:lpstr>
      <vt:lpstr>Note 5 - Property and Equipme34</vt:lpstr>
      <vt:lpstr>Note 5 - Property and Equipme35</vt:lpstr>
      <vt:lpstr>Note 6 - Intangible Assets, N36</vt:lpstr>
      <vt:lpstr>Note 6 - Intangible Assets, N37</vt:lpstr>
      <vt:lpstr>Note 7 - Goodwill (Details Text</vt:lpstr>
      <vt:lpstr>Note 8 - Other Accrued Liabil39</vt:lpstr>
      <vt:lpstr>Note 9 - Stockholder's Equity (</vt:lpstr>
      <vt:lpstr>Note 10 - Stock-Based Compens41</vt:lpstr>
      <vt:lpstr>Note 10 - Stock-Based Compens42</vt:lpstr>
      <vt:lpstr>Note 11 - Basic and Diluted N43</vt:lpstr>
      <vt:lpstr>Note 12 - Commitments and Con44</vt:lpstr>
      <vt:lpstr>Note 12 - Commitments and Con45</vt:lpstr>
      <vt:lpstr>Note 13 - Investment in Or-Ge46</vt:lpstr>
      <vt:lpstr>Note 14 - Former Employee Sev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08:17Z</dcterms:created>
  <dcterms:modified xmlns:dcterms="http://purl.org/dc/terms/" xmlns:xsi="http://www.w3.org/2001/XMLSchema-instance" xsi:type="dcterms:W3CDTF">2015-11-12T18:08:17Z</dcterms:modified>
  <dc:title xmlns:dc="http://purl.org/dc/elements/1.1/">Untitled</dc:title>
  <dc:description xmlns:dc="http://purl.org/dc/elements/1.1/"/>
  <dc:subject xmlns:dc="http://purl.org/dc/elements/1.1/"/>
  <cp:keywords/>
  <cp:category/>
</cp:coreProperties>
</file>